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Note 1 - Summary of Significant" sheetId="7" state="visible" r:id="rId7"/>
    <sheet xmlns:r="http://schemas.openxmlformats.org/officeDocument/2006/relationships" name="Note 2 - Fair Value of Financia" sheetId="8" state="visible" r:id="rId8"/>
    <sheet xmlns:r="http://schemas.openxmlformats.org/officeDocument/2006/relationships" name="Note 3 - Securities" sheetId="9" state="visible" r:id="rId9"/>
    <sheet xmlns:r="http://schemas.openxmlformats.org/officeDocument/2006/relationships" name="Note 4 - Loans and Allowance fo" sheetId="10" state="visible" r:id="rId10"/>
    <sheet xmlns:r="http://schemas.openxmlformats.org/officeDocument/2006/relationships" name="Note 5 - Financial Instruments " sheetId="11" state="visible" r:id="rId11"/>
    <sheet xmlns:r="http://schemas.openxmlformats.org/officeDocument/2006/relationships" name="Note 6 - Other Borrowed Funds" sheetId="12" state="visible" r:id="rId12"/>
    <sheet xmlns:r="http://schemas.openxmlformats.org/officeDocument/2006/relationships" name="Note 7 - Segment Information" sheetId="13" state="visible" r:id="rId13"/>
    <sheet xmlns:r="http://schemas.openxmlformats.org/officeDocument/2006/relationships" name="Significant Accounting Policies" sheetId="14" state="visible" r:id="rId14"/>
    <sheet xmlns:r="http://schemas.openxmlformats.org/officeDocument/2006/relationships" name="Note 2 - Fair Value of Financ_2" sheetId="15" state="visible" r:id="rId15"/>
    <sheet xmlns:r="http://schemas.openxmlformats.org/officeDocument/2006/relationships" name="Note 3 - Securities (Tables)" sheetId="16" state="visible" r:id="rId16"/>
    <sheet xmlns:r="http://schemas.openxmlformats.org/officeDocument/2006/relationships" name="Note 4 - Loans and Allowance _2" sheetId="17" state="visible" r:id="rId17"/>
    <sheet xmlns:r="http://schemas.openxmlformats.org/officeDocument/2006/relationships" name="Note 6 - Other Borrowed Funds (" sheetId="18" state="visible" r:id="rId18"/>
    <sheet xmlns:r="http://schemas.openxmlformats.org/officeDocument/2006/relationships" name="Note 7 - Segment Information (T" sheetId="19" state="visible" r:id="rId19"/>
    <sheet xmlns:r="http://schemas.openxmlformats.org/officeDocument/2006/relationships" name="Note 1 - Summary of Significa_2" sheetId="20" state="visible" r:id="rId20"/>
    <sheet xmlns:r="http://schemas.openxmlformats.org/officeDocument/2006/relationships" name="Note 2 - Fair Value of Financ_3" sheetId="21" state="visible" r:id="rId21"/>
    <sheet xmlns:r="http://schemas.openxmlformats.org/officeDocument/2006/relationships" name="Note 2 - Fair Value of Financ_4" sheetId="22" state="visible" r:id="rId22"/>
    <sheet xmlns:r="http://schemas.openxmlformats.org/officeDocument/2006/relationships" name="Note 2 - Fair Value of Financ_5" sheetId="23" state="visible" r:id="rId23"/>
    <sheet xmlns:r="http://schemas.openxmlformats.org/officeDocument/2006/relationships" name="Note 2 - Fair Value of Financ_6" sheetId="24" state="visible" r:id="rId24"/>
    <sheet xmlns:r="http://schemas.openxmlformats.org/officeDocument/2006/relationships" name="Note 3 - Securities (Details Te" sheetId="25" state="visible" r:id="rId25"/>
    <sheet xmlns:r="http://schemas.openxmlformats.org/officeDocument/2006/relationships" name="Note 3 - Securities - Securitie" sheetId="26" state="visible" r:id="rId26"/>
    <sheet xmlns:r="http://schemas.openxmlformats.org/officeDocument/2006/relationships" name="Note 3 - Securities - Securit_2" sheetId="27" state="visible" r:id="rId27"/>
    <sheet xmlns:r="http://schemas.openxmlformats.org/officeDocument/2006/relationships" name="Note 3 - Securities - Securit_3" sheetId="28" state="visible" r:id="rId28"/>
    <sheet xmlns:r="http://schemas.openxmlformats.org/officeDocument/2006/relationships" name="Note 3 - Securities - Securit_4" sheetId="29" state="visible" r:id="rId29"/>
    <sheet xmlns:r="http://schemas.openxmlformats.org/officeDocument/2006/relationships" name="Note 3 - Securities - Securit_5" sheetId="30" state="visible" r:id="rId30"/>
    <sheet xmlns:r="http://schemas.openxmlformats.org/officeDocument/2006/relationships" name="Note 4 - Loans and Allowance _3" sheetId="31" state="visible" r:id="rId31"/>
    <sheet xmlns:r="http://schemas.openxmlformats.org/officeDocument/2006/relationships" name="Note 4 - Loans and Allowance _4" sheetId="32" state="visible" r:id="rId32"/>
    <sheet xmlns:r="http://schemas.openxmlformats.org/officeDocument/2006/relationships" name="Note 4 - Loans and Allowance _5" sheetId="33" state="visible" r:id="rId33"/>
    <sheet xmlns:r="http://schemas.openxmlformats.org/officeDocument/2006/relationships" name="Note 4 - Loans and Allowance _6" sheetId="34" state="visible" r:id="rId34"/>
    <sheet xmlns:r="http://schemas.openxmlformats.org/officeDocument/2006/relationships" name="Note 4 - Loans and Allowance _7" sheetId="35" state="visible" r:id="rId35"/>
    <sheet xmlns:r="http://schemas.openxmlformats.org/officeDocument/2006/relationships" name="Note 4 - Loans and Allowance _8" sheetId="36" state="visible" r:id="rId36"/>
    <sheet xmlns:r="http://schemas.openxmlformats.org/officeDocument/2006/relationships" name="Note 4 - Loans and Allowance _9" sheetId="37" state="visible" r:id="rId37"/>
    <sheet xmlns:r="http://schemas.openxmlformats.org/officeDocument/2006/relationships" name="Note 4 - Loans and Allowance_10" sheetId="38" state="visible" r:id="rId38"/>
    <sheet xmlns:r="http://schemas.openxmlformats.org/officeDocument/2006/relationships" name="Note 4 - Loans and Allowance_11" sheetId="39" state="visible" r:id="rId39"/>
    <sheet xmlns:r="http://schemas.openxmlformats.org/officeDocument/2006/relationships" name="Note 4 - Loans and Allowance_12" sheetId="40" state="visible" r:id="rId40"/>
    <sheet xmlns:r="http://schemas.openxmlformats.org/officeDocument/2006/relationships" name="Note 4 - Loans and Allowance_13" sheetId="41" state="visible" r:id="rId41"/>
    <sheet xmlns:r="http://schemas.openxmlformats.org/officeDocument/2006/relationships" name="Note 5 - Financial Instrument_2" sheetId="42" state="visible" r:id="rId42"/>
    <sheet xmlns:r="http://schemas.openxmlformats.org/officeDocument/2006/relationships" name="Note 6 - Other Borrowed Funds_2" sheetId="43" state="visible" r:id="rId43"/>
    <sheet xmlns:r="http://schemas.openxmlformats.org/officeDocument/2006/relationships" name="Note 6 - Other Borrowed Funds -" sheetId="44" state="visible" r:id="rId44"/>
    <sheet xmlns:r="http://schemas.openxmlformats.org/officeDocument/2006/relationships" name="Note 6 - Other Borrowed Funds_3" sheetId="45" state="visible" r:id="rId45"/>
    <sheet xmlns:r="http://schemas.openxmlformats.org/officeDocument/2006/relationships" name="Note 7 - Segment Information (D" sheetId="46" state="visible" r:id="rId46"/>
    <sheet xmlns:r="http://schemas.openxmlformats.org/officeDocument/2006/relationships" name="Note 7 - Segment Information - " sheetId="47" state="visible" r:id="rId47"/>
  </sheets>
  <definedNames/>
  <calcPr calcId="124519" fullCalcOnLoad="1"/>
</workbook>
</file>

<file path=xl/sharedStrings.xml><?xml version="1.0" encoding="utf-8"?>
<sst xmlns="http://schemas.openxmlformats.org/spreadsheetml/2006/main" uniqueCount="580">
  <si>
    <t>Document And Entity Information - shares</t>
  </si>
  <si>
    <t>9 Months Ended</t>
  </si>
  <si>
    <t>Sep. 30, 2018</t>
  </si>
  <si>
    <t>Nov. 09, 2018</t>
  </si>
  <si>
    <t>Document Information [Line Items]</t>
  </si>
  <si>
    <t>Entity Registrant Name</t>
  </si>
  <si>
    <t>OHIO VALLEY BANC CORP</t>
  </si>
  <si>
    <t>Entity Central Index Key</t>
  </si>
  <si>
    <t>Trading Symbol</t>
  </si>
  <si>
    <t>ovbc</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8 - $17,538; 2017 - $18,079)</t>
  </si>
  <si>
    <t>Restricted investments in bank stocks</t>
  </si>
  <si>
    <t>Total loans</t>
  </si>
  <si>
    <t>Less: Allowance for loan losses</t>
  </si>
  <si>
    <t>Net loans</t>
  </si>
  <si>
    <t>Premises and equipment, net</t>
  </si>
  <si>
    <t>Other real estate owned, net</t>
  </si>
  <si>
    <t>Accrued interest receivable</t>
  </si>
  <si>
    <t>Goodwill</t>
  </si>
  <si>
    <t>Other intangible assets, net</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xml:space="preserve"> </t>
  </si>
  <si>
    <t>SHAREHOLDERS’ EQUITY</t>
  </si>
  <si>
    <t>Common stock ($1.00 stated value per share, 10,000,000 shares authorized; 2018 - 5,392,859 shares issued; 2017 - 5,362,005 shares issued)</t>
  </si>
  <si>
    <t>Additional paid-in capital</t>
  </si>
  <si>
    <t>Retained earnings</t>
  </si>
  <si>
    <t>Accumulated other comprehensive loss</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Sep. 30, 2017</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Income from bank owned life insurance and annuity assets</t>
  </si>
  <si>
    <t>Electronic refund check / deposit fees</t>
  </si>
  <si>
    <t>Debit / credit card interchange income</t>
  </si>
  <si>
    <t>Gain (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Income before income taxes</t>
  </si>
  <si>
    <t>Provision for income taxes</t>
  </si>
  <si>
    <t>NET INCOME</t>
  </si>
  <si>
    <t>Earnings per share (in dollars per share)</t>
  </si>
  <si>
    <t>Dividends per share (in dollars per share)</t>
  </si>
  <si>
    <t>Deposit Account [Member]</t>
  </si>
  <si>
    <t>Revenue from Contract with Customer</t>
  </si>
  <si>
    <t>Fiduciary and Trust [Member]</t>
  </si>
  <si>
    <t>Mortgage Banking [Member]</t>
  </si>
  <si>
    <t>Consolidated Statements of Comprehensive Income (Unaudited) - USD ($) $ in Thousands</t>
  </si>
  <si>
    <t>Net Income</t>
  </si>
  <si>
    <t>Other comprehensive income:</t>
  </si>
  <si>
    <t>Change in unrealized loss on available for sale securities</t>
  </si>
  <si>
    <t>Related tax expense</t>
  </si>
  <si>
    <t>Total other comprehensive income (loss), net of tax</t>
  </si>
  <si>
    <t>Total comprehensive income</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Purchases of certificates of deposit in financial institutions</t>
  </si>
  <si>
    <t>Net change in loans</t>
  </si>
  <si>
    <t>Proceeds from sale of other real estate owned</t>
  </si>
  <si>
    <t>Purchases of premises and equipment</t>
  </si>
  <si>
    <t>Proceeds from bank owned life insurance</t>
  </si>
  <si>
    <t>Net cash used in investing activities</t>
  </si>
  <si>
    <t>Financing activities:</t>
  </si>
  <si>
    <t>Change in deposits</t>
  </si>
  <si>
    <t>Proceeds from common stock through dividend reinvestment</t>
  </si>
  <si>
    <t>Cash dividends</t>
  </si>
  <si>
    <t>Proceeds from Federal Home Loan Bank borrowings</t>
  </si>
  <si>
    <t>Repayment of Federal Home Loan Bank borrowings</t>
  </si>
  <si>
    <t>Change in other long-term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Ohio Valley Bank Company</t>
  </si>
  <si>
    <t>Note 1 - Summary of Significant Accounting Policies</t>
  </si>
  <si>
    <t>Notes to Financial Statements</t>
  </si>
  <si>
    <t>Significant Accounting Policies [Text Block]</t>
  </si>
  <si>
    <t xml:space="preserve">NOTE 1 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September 30, 2018, three nine September 30, 2018 not December 31, 2018. not December 31, 2017 The consolidated financial statements for 2017 2018. no USE OF ESTIMATES IN THE PREPARATION OF FINANCIAL STATEMENTS: INDUSTRY SEGMENT INFORMATION: two EARNINGS PER SHARE : 4,730,624 4,688,284 three September 30, 2018 2017, 4,722,189 4,680,846 nine September 30, 2018 2017, no no ADOPTION OF NEW ACCOUNTING STANDARD UPDATES (“ASU”): May 2014, No. 2014 09, January 1, 2018 606” 606 five not 606 December 31, 2017, no no 2018. In January 2016, No. 2016 01, December 15, 2017, 1 2 3 4 No. 2016 01 January 1, 2018 not 2. In August 2016, 2016 15, 230 eight not December 15, 2017, 2016 15 January 1, 2018, no In February 2018, 2018 02, December, 22, 2017. December 15, 2018, April 1, 2018. $173 June 30, 2018 10 Revenue Recognition ASU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ACCOUNTING GUIDANCE TO BE ADOPTED IN FUTURE PERIODS: June 2016, No. 2016 13, 2016 13 December 15, 2019. December 15, 2018. </t>
  </si>
  <si>
    <t>Note 2 - Fair Value of Financial Instruments</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 2 Assets and Liabilities Measured on a Recurring Basis Assets and liabilities measured at fair value on a recurring basis are summarized below: Fair Value Measurements at September 30, 2018 Using Quoted Prices in Active Markets for Identical Assets (Level 1) Significant Other Observable Inputs (Level 2) Significant Unobservable Inputs (Level 3) Assets: U.S. Government sponsored entity securities ---- $ 16,452 ---- Agency mortgage-backed securities, residential ---- 88,425 ---- Interest rate swap derivatives ---- 159 ---- Interest rate swap derivatives ---- (159 ) ---- Quoted Prices in Active Markets for Identical Assets (Level 1) Significant Other Observable Inputs (Level 2) Significant Unobservable Inputs (Level 3) Assets: U.S. Government sponsored entity securities ---- $ 13,473 ---- Agency mortgage-backed securities, residential ---- 87,652 ---- Interest rate swap derivatives ---- 59 ---- Interest rate swap derivatives ---- (59 ) ---- There were no 1 2 2018 2017. Assets and Liabilities Measured on a Nonrecurring Basis Assets and liabilities measured at fair value on a nonrecurring basis are summarized below: Fair Value Measurements at September 30, 2018, Using Quoted Prices in Active Markets for Identical Assets (Level 1) Significant Other Observable Inputs (Level 2) Significant Unobservable Inputs (Level 3) Assets: Impaired loans: Residential real estate ---- ---- $ 332 Other real estate owned: Commercial real estate: Construction ---- ---- 822 Fair Value Measurements at December 31, 2017, Using Quoted Prices in Active Markets for Identical Assets (Level 1) Significant Other Observable Inputs (Level 2) Significant Unobservable Inputs (Level 3) Assets: Impaired loans: Commercial real estate: Nonowner-occupied ---- ---- $ 216 Construction ---- ---- 756 Other real estate owned: Commercial real estate: Construction ---- ---- 822 At September 30, 2018, $741, $409. $409 three nine September 30, 2018, no $142 three nine September 30, 2017, no December 31, 2017, $972, no no no December 31, 2017. Other real estate owned that was measured at fair value less costs to sell at September 30, 2018 December 31, 2017 $822 $2,217 $1,395 no three nine September 30, 2018 2017. The following table presents quantitative information about Level 3 September 30, 2018 December 31, 2017: September 30, 2018 Fair Value Valuation Technique(s) Unobservable Input(s) Range (Weighted Average) Impaired loans: Residential real estate $ 332 Sales approach Adjustment to comparables 0% to 33% 12.4% Other real estate owned: Commercial real estate: Construction 822 Sales approach Adjustment to comparables 5% to 40% 18.1% December 31, 2017 Fair Value Valuation Technique(s) Unobservable Input(s) Range (Weighted Average) Impaired loans: Commercial real estate: Nonowner-occupied $ 216 Sales approach Adjustment to comparables 1.6% to 50% 26.7% Construction 756 Sales approach Adjustment to comparables 1.3% to 56% 32.9% Other real estate owned: Commercial real estate: Construction 822 Sales approach Adjustment to comparables 5% to 40% 18.1% The carrying amounts and estimated fair values of financial instruments at September 30, 2018 December 31, 2017 Fair Value Measurements at September 30, 2018 Using: Carrying Value Level 1 Level 2 Level 3 Total Financial Assets: Cash and cash equivalents $ 65,119 $ 65,119 $ ---- $ ---- $ 65,119 Certificates of deposit in financial institutions 2,310 ---- 2,310 ---- 2,310 Securities available for sale 104,877 ---- 104,877 ---- 104,877 Securities held to maturity 17,219 ---- 8,697 8,841 17,538 Restricted investments in bank stocks 7,506 N/A N/A N/A N/A Loans, net 774,062 ---- ---- 771,705 771,705 Accrued interest receivable 2,862 ---- 389 2,473 2,862 Financial liabilities: Deposits 852,895 232,575 618,608 ---- 851,183 Other borrowed funds 40,514 ---- 38,207 ---- 38,207 Subordinated debentures 8,500 ---- 6,606 ---- 6,606 Accrued interest payable 1,128 3 1,125 ---- 1,128 Fair Value Measurements at December 31, 2017 Using: Carrying Value Level 1 Level 2 Level 3 Total Financial Assets: Cash and cash equivalents $ 74,573 $ 74,573 $ ---- $ ---- $ 74,573 Certificates of deposit in financial institutions 1,820 ---- 1,820 ---- 1,820 Securities available for sale 101,125 ---- 101,125 ---- 101,125 Securities held to maturity 17,581 ---- 9,020 9,059 18,079 Restricted investments in bank stocks 7,506 N/A N/A N/A N/A Loans, net 761,820 ---- ---- 760,746 760,746 Accrued interest receivable 2,503 ---- 268 2,235 2,503 Financial liabilities: Deposits 856,724 253,655 602,268 ---- 855,923 Other borrowed funds 35,949 ---- 34,810 ---- 34,810 Subordinated debentures 8,500 ---- 6,678 ---- 6,678 Accrued interest payable 792 4 788 ---- 792 The methods and assumptions, not Cash and Cash Equivalents 1. Certificates of Deposit in Financial Institutions 2. Securities Held to Maturity: 3 Restricted Investments in Bank Stocks not Loans September 30, 2018 2016 01, December 31, 2017 September 30, 2018 December 31, 2017 not Deposit s 1 2 2 Other Borrowed Funds ninety 2 2 Subordinated Debentures 2 Accrued Interest Receivable and Payable Off-balance Sheet Instruments not Fair value estimates are made at a specific point in time, based on relevant market information and information about the financial instrument. These estimates do not one no</t>
  </si>
  <si>
    <t>Note 3 - Securities</t>
  </si>
  <si>
    <t>Investments in Debt and Marketable Equity Securities (and Certain Trading Assets) Disclosure [Text Block]</t>
  </si>
  <si>
    <t xml:space="preserve">NOTE 3 – SECURITIES The following table summarizes the amortized cost and fair value of securities available for sale and securities held to maturity at September 30, 2018 December 31, 2017 Securities Available for Sale Amortized Cost Gross Unrealized Gains Gross Unrealized Losses Estimated Fair Value September 30, 2018 U.S. Government sponsored entity securities $ 16,835 $ ---- $ (383 ) $ 16,452 Agency mortgage-backed securities, residential 91,880 51 (3,506 ) 88,425 Total securities $ 108,715 $ 51 $ (3,889 ) $ 104,877 December 31, 201 7 U.S. Government sponsored entity securities $ 13,622 $ ---- $ (149 ) $ 13,473 Agency mortgage-backed securities, residential 88,833 300 (1,481 ) 87,652 Total securities $ 102,455 $ 300 $ (1,630 ) $ 101,125 Securities Held to Maturity Amortized Cost Gross Unrecognized Gains Gross Unrecognized Losses Estimated Fair Value September 30, 2018 Obligations of states and political subdivisions $ 17,216 $ 460 $ (141 ) $ 17,535 Agency mortgage-backed securities, residential 3 ---- ---- 3 Total securities $ 17,219 $ 460 $ (141 ) $ 17,538 December 31, 201 7 Obligations of states and political subdivisions $ 17,577 $ 533 $ (35 ) $ 18,075 Agency mortgage-backed securities, residential 4 ---- ---- 4 Total securities $ 17,581 $ 533 $ (35 ) $ 18,079 The amortized cost and estimated fair value of debt securities at September 30, 2018, may may not Available for Sale Held to Maturity Debt Securities: Amortized Cost Estimated Fair Value Amortized Cost Estimated Fair Value Due in one year or less $ ---- $ ---- $ 2,416 $ 2,134 Due in over one to five years 16,835 16,452 5,448 5,877 Due in over five to ten years ---- ---- 7,094 7,365 Due after ten years ---- ---- 2,258 2,159 Agency mortgage-backed securities, residential 91,880 88,425 3 3 Total debt securities $ 108,715 $ 104,877 $ 17,219 $ 17,538 The following table summarizes securities with unrealized losses at September 30, 2018 December 31, 2017, September 30 , 2018 Less Than 12 Months 12 Months or More Total Fair Value Unrealized Loss Fair Value Unrealized Loss Fair Value Unrealized Loss Securities Available for Sale U.S. Government sponsored entity securities $ 7,896 $ (42 ) $ 8,556 $ (341 ) $ 16,452 $ (383 ) Agency mortgage-backed securities, residential 25,248 (294 ) 58,158 (3,212 ) 83,406 (3,506 ) Total available for sale $ 33,144 $ (336 ) $ 66,714 $ (3,553 ) $ 99,858 $ (3,889 ) Less Than 12 Months 12 Months or More Total Fair Value Unrecognized Loss Fair Value Unrecognized Loss Fair Value Unrecognized Loss Securities Held to Maturity Obligations of states and political subdivisions $ 3,620 $ (20 ) $ 1,308 $ (121 ) $ 4,928 $ (141 ) Total held to maturity $ 3,620 $ (20 ) $ 1,308 $ (121 ) $ 4,928 $ (141 ) December 31, 201 7 Less Than 12 Months 12 Months or More Total Fair Value Unrealized Loss Fair Value Unrealized Loss Fair Value Unrealized Loss Securities Available for Sale U.S. Government sponsored entity securities $ 6,910 $ (97 ) $ 6,563 $ (52 ) $ 13,473 $ (149 ) Agency mortgage-backed securities, residential 37,421 (434 ) 31,763 (1,047 ) 69,184 (1,481 ) Total available for sale $ 44,331 $ (531 ) $ 38,326 $ (1,099)_ $ 82,657 $ (1,630 ) Less Than 12 Months 12 Months or More Total Fair Value Unrecognized Loss Fair Value Unrecognized Loss Fair Value Unrecognized Loss Securities Held to Maturity Obligations of states and political subdivisions $ 362 $ (2 ) $ 1,502 $ (33 ) $ 1,864 $ (35 ) Total held to maturity $ 362 $ (2 ) $ 1,502 $ (33 ) $ 1,864 $ (35 ) There were no three nine September 30, 2018 2017. not September 30, 2018, not not not September 30, 2018 December 31, 2017 </t>
  </si>
  <si>
    <t>Note 4 - Loans and Allowance for Loan Losses</t>
  </si>
  <si>
    <t>Loans, Notes, Trade and Other Receivables Disclosure [Text Block]</t>
  </si>
  <si>
    <t>N OTE 4 – LOANS AND ALLOWANCE FOR LOAN LOSSES Loans are comprised of the following: September 30, December 31, 2018 2017 Residential real estate $ 305,314 $ 309,163 Commercial real estate: Owner-occupied 64,236 73,573 Nonowner-occupied 115,107 101,571 Construction 39,202 38,302 Commercial and industrial 116,489 107,089 Consumer: Automobile 70,137 68,626 Home equity 22,419 21,431 Other 49,473 49,564 782,377 769,319 Less: Allowance for loan losses (8,315 ) (7,499 ) Loans, net $ 774,062 $ 761,820 The following table presents the activity in the allowance for loan losses by portfolio segment for the three September 30, 2018 2017: September 30, 2018 Residential Real Estate Commercial Real Estate Commercial and Industrial Consumer Total Allowance for loan losses: Beginning balance $ 1,886 $ 2,392 $ 1,242 $ 2,119 $ 7,639 Provision for loan losses 681 (378 ) 197 462 962 Loans charged off (184 ) ---- (136 ) (722 ) (1,042 ) Recoveries 49 431 80 196 756 Total ending allowance balance $ 2,432 $ 2,445 $ 1,383 $ 2,055 $ 8,315 September 30, 2017 Residential Real Estate Commercial Real Estate Commercial and Industrial Consumer Total Allowance for loan losses: Beginning balance $ 1,300 $ 2,813 $ 932 $ 1,907 $ 6,952 Provision for loan losses 493 540 238 330 1,601 Loans charged-off (445 ) (434 ) (202 ) (420 ) (1,501 ) Recoveries 83 41 4 133 261 Total ending allowance balance $ 1,431 $ 2,960 $ 972 $ 1,950 $ 7,313 The following table presents the activity in the allowance for loan losses by portfolio segment for the nine September 30, 2018 2017: September 30, 2018 Residential Real Estate Commercial Real Estate Commercial and Industrial Consumer Total Allowance for loan losses: Beginning balance $ 1,470 $ 2,978 $ 1,024 $ 2,027 $ 7,499 Provision for loan losses 1,261 (1,041 ) 196 1,279 1,695 Loans charged off (421 ) (1 ) (140 ) (1,818 ) (2,380 ) Recoveries 122 509 303 567 1,501 Total ending allowance balance $ 2,432 $ 2,445 $ 1,383 $ 2,055 $ 8,315 September 30, 2017 Residential Real Estate Commercial Real Estate Commercial and Industrial Consumer Total Allowance for loan losses: Beginning balance $ 939 $ 4,315 $ 907 $ 1,538 $ 7,699 Provision for loan losses 870 (636 ) 588 1,099 1,921 Loans charged-off (591 ) (1,046 ) (605 ) (1,125 ) (3,367 ) Recoveries 213 327 82 438 1,060 Total ending allowance balance $ 1,431 $ 2,960 $ 972 $ 1,950 $ 7,313 The following table presents the balance in the allowance for loan losses and the recorded investment of loans by portfolio segment and based on impairment method as of September 30, 2018 December 31, 2017: September 30, 2018 Residential Real Estate Commercial Real Estate Commercial and Industrial Consumer Total Allowance for loan losses: Ending allowance balance attributable to loans: Individually evaluated for impairment $ 409 $ 90 $ ---- $ ---- $ 499 Collectively evaluated for impairment 2,023 2,355 1,383 2,055 7,816 Total ending allowance balance $ 2,432 $ 2,445 $ 1,383 $ 2,055 $ 8,315 Loans: Loans individually evaluated for impairment $ 926 $ 4,289 $ 5,727 $ ---- $ 10,942 Loans collectively evaluated for impairment 304,388 214,256 110,762 142,029 771,435 Total ending loans balance $ 305,314 $ 218,545 $ 116,489 $ 142,029 $ 782,377 December 31, 2017 Residential Real Estate Commercial Real Estate Commercial and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The following tables present information related to loans individually evaluated for impairment by class of loans as of September 30, 2018 December 31, 2017: September 30, 2018 Unpaid Principal Balance Recorded Investment Allowance for Loan Losses Allocated With an allowance recorded: Residential real estate $ 715 $ 707 $ 409 Commercial real estate: Nonowner-occupied 363 363 90 With no related allowance recorded: Residential real estate 219 219 ---- Commercial real estate: Owner-occupied 2,416 2,416 ---- Nonowner-occupied 2,932 1,510 ---- Construction 340 ---- ---- Commercial and industrial 5,727 5,727 ---- Total $ 12,712 $ 10,942 $ 499 December 31, 2017 Unpaid Principal Balance Recorded Investment Allowance for Loan Losses Allocated With an allowance recorded: Commercial real estate: Nonowner-occupied $ 372 $ 372 $ 94 With no related allowance recorded: Residential real estate 1,420 1,420 ---- Commercial real estate: Owner-occupied 3,427 3,427 ---- Nonowner-occupied 4,989 3,534 ---- Construction 352 ---- ---- Commercial and industrial 9,154 9,154 ---- Consumer: ---- Home equity 203 201 ---- Total $ 19,917 $ 18,108 $ 94 The following tables present information related to loans individually evaluated for impairment by class of loans for the three nine September 30, 2018 2017: Three months ended September 30, 2018 Nine months ended September 30, 2018 Average Impaired Loans Interest Income Recognized Cash Basis Interest Recognized Average Impaired Loans Interest Income Recognized Cash Basis Interest Recognized With an allowance recorded: Residential real estate $ 707 $ ---- $ ---- $ 711 $ ---- $ ---- Commercial real estate: Nonowner-occupied 365 3 3 368 12 12 With no related allowance recorded: Residential real estate 219 4 4 222 34 34 Commercial real estate: Owner-occupied 2,434 36 36 2,462 105 105 Nonowner-occupied 1,786 11 11 2,154 47 47 Construction ---- 5 5 ---- 15 15 Commercial and industrial 5,753 89 89 5,474 321 321 Total $ 11,264 $ 148 $ 148 $ 11,391 $ 534 $ 534 Three months ended September 30, 2017 Nine months ended September 30, 2017 Average Impaired Loans Interest Income Recognized Cash Basis Interest Recognized Average Impaired Loans Interest Income Recognized Cash Basis Interest Recognized With an allowance recorded: Residential real estate $ 221 $ 7 $ 7 $ 55 $ 7 $ 7 Commercial real estate: Nonowner-occupied 563 3 3 584 12 12 Consumer: Home equity 208 1 1 210 5 5 With no related allowance recorded: Residential real estate 935 10 10 824 37 37 Commercial real estate: Owner-occupied 2,409 37 37 2,407 112 112 Nonowner-occupied 3,552 19 19 3,518 57 57 Construction 157 5 5 170 14 14 Commercial and industrial 9,260 135 135 8,776 358 358 Total $ 17,305 $ 217 $ 217 $ 16,544 $ 602 $ 602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September 30, 2018 December 31, 2017, $379 $262, $2,399 $2,410 September 30, 2018 December 31, 2017, The following table presents the recorded investment of nonaccrual loans and loans past due 90 September 30, 2018 December 31, 2017: September 30, 2018 Loans Past Due 90 Days And Still Accruing Nonaccrual Residential real estate $ 167 $ 6,929 Commercial real estate: Owner-occupied ---- 494 Nonowner-occupied ---- 1,142 Construction ---- 389 Commercial and industrial 147 284 Consumer: Automobile 247 45 Home equity 122 227 Other 373 67 Total $ 1,056 $ 9,577 December 31, 2017 Loans Past Due 90 Days And Still Accruing Nonaccrual Residential real estate $ 131 $ 5,906 Commercial real estate: Owner-occupied ---- 476 Nonowner-occupied ---- 2,454 Construction ---- 444 Commercial and industrial ---- 337 Consumer: Automobile 127 86 Home equity ---- 283 Other 76 126 Total $ 334 $ 10,112 The following table presents the aging of the recorded investment of past due loans by class of loans as of September 30, 2018 December 31, 2017: September 30, 2018 30-59 Days Past Due 60-89 Days Past Due 90 Days Or More Past Due Total Past Due Loans Not Past Due Total Residential real estate $ 3,924 $ 910 $ 1,848 $ 6,682 $ 298,632 $ 305,314 Commercial real estate: Owner-occupied 113 191 129 433 63,803 64,236 Nonowner-occupied 263 363 948 1,574 113,533 115,107 Construction 167 ---- 157 324 38,878 39,202 Commercial and industrial 2,737 105 276 3,118 113,371 116,489 Consumer: Automobile 1,145 266 247 1,658 68,479 70,137 Home equity 251 200 334 785 21,634 22,419 Other 631 112 378 1,121 48,352 49,473 Total $ 9,231 $ 2,147 $ 4,317 $ 15,695 $ 766,682 $ 782,377 December 31, 201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September 30, 2018 December 31, 2017: September 30, 2018 TDR’s Performing to Modified Terms TDR’s Not Performing to Modified Terms Total TDR’s Residential real estate: Interest only payments $ 218 $ ---- $ 218 Commercial real estate: Owner-occupied Interest only payments 989 ---- 989 Reduction of principal and interest payments 535 ---- 535 Maturity extension at lower stated rate than market rate 488 ---- 488 Credit extension at lower stated rate than market rate 404 ---- 404 Nonowner-occupied Interest only payments ---- 948 948 Rate reduction 363 ---- 363 Credit extension at lower stated rate than market rate 563 ---- 563 Commercial and industrial: Interest only payments 5,427 ---- 5,427 Total TDR’s $ 8,987 $ 948 $ 9,935 December 31, 2017 TDR’s Performing to Modified Terms TDR’s Not Performing to Modified Terms Total TDR’s Residential real estate: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s $ 14,780 $ 2,162 $ 16,942 At September 30, 2018, $7,007, 41.4%, 2017. $90 September 30, 2018, $94 December 31, 2017. September 30, 2018, $73 $846 December 31, 2017. There were no three nine September 30, 2018. three nine September 30, 2017: TDR’s Performing to Modified Terms TDR’s Not Performing to Modified Terms Three months ended September 30, 2017 Number of Loans Pre- Modification Recorded Investment Post- Modification Recorded Investment Pre- Modification Recorded Investment Post- Modification Recorded Investment Commercial real estate: Owner-occupied Credit extension at lower stated rate than market rate 1 $ 412 $ 412 $ ---- $ ---- Total TDR’s 1 $ 412 $ 412 $ ---- $ ---- TDR’s Performing to Modified Terms TDR’s Not Performing to Modified Terms Nine months ended September 30, 2017 Number of Loans Pre- Modification Recorded Investment Post- Modification Recorded Investment Pre- Modification Recorded Investment Post- Modification Recorded Investment Residential real estate Maturity extension at lower stated rate than market rate 1 $ 231 $ 231 $ ---- $ ---- Commercial real estate: Owner-occupied Credit extension at lower stated rate than market rate 1 412 412 ---- ---- Commercial and industrial Maturity extension at lower stated rate than market rate 2 770 770 ---- ---- Total TDR’s 4 $ 1,413 $ 1,413 $ ---- $ ---- The troubled debt restructurings described above had no no three nine September 30, 2017. The Company had no three nine September 30, 2018 2017, twelve 9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0. 8 9 11. $500. The Company uses the following definitions for its criticized loan risk ratings: Special Mention. not not may no no one The Company uses the following definitions for its classified loan risk ratings: Substandard. one may not 8 Doubtful. may may Loss . not not no not may Criticized and classified loans will mostly consist of commercial and industrial and commercial real estate loans. The Company considers its loans that do not 1 7 September 30, 2018 December 31, 2017, September 30, 2018 Pass Criticized Classified Total Commercial real estate: Owner-occupied $ 54,380 $ 2,476 $ 7,380 $ 64,236 Nonowner-occupied 111,921 847 2,339 115,107 Construction 38,898 133 171 39,202 Commercial and industrial 97,204 9,494 9,791 116,489 Total $ 302,403 $ 12,950 $ 19,681 $ 335,034 December 31, 2017 Pass Criticized Classified Total Commercial real estate: Owner-occupied $ 64,993 $ 934 $ 7,646 $ 73,573 Nonowner-occupied 93,197 3,776 4,598 101,571 Construction 37,735 156 411 38,302 Commercial and industrial 91,097 6,058 9,934 107,089 Total $ 287,022 $ 10,924 $ 22,589 $ 320,535 The Company also obtains the credit scores of its borrowers upon origination (if available by the credit bureau), but the scores are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18 December 31, 2017: September 30, 2018 Consumer Automobile Home Equity Other Residential Real Estate Total Performing $ 69,845 $ 22,070 $ 49,033 $ 298,218 $ 439,166 Nonperforming 292 349 440 7,096 8,177 Total $ 70,137 $ 22,419 $ 49,473 $ 305,314 $ 447,343 December 31, 2017 Consumer Automobile Home Equity Other Residential Real Estate Total Performing $ 68,413 $ 21,148 $ 49,362 $ 303,126 $ 442,049 Nonperforming 213 283 202 6,037 6,735 Total $ 68,626 $ 21,431 $ 49,564 $ 309,163 $ 448,784 The Company, through its subsidiaries, originates residential, consumer, and commercial loans to customers located primarily in the southeastern areas of Ohio as well as the western counties of West Virginia. Approximately 4.84% September 30, 2018, 4.86% December 31, 2017.</t>
  </si>
  <si>
    <t>Note 5 - Financial Instruments With Off-balance Sheet Risk</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September 30, 2018, $72,042, $68,859 December 31, 2017. not</t>
  </si>
  <si>
    <t>Note 6 - Other Borrowed Funds</t>
  </si>
  <si>
    <t>Federal Home Loan Bank Advances, Disclosure [Text Block]</t>
  </si>
  <si>
    <t xml:space="preserve">NOTE 6 - OTHER BORROWED FUNDS Other borrowed funds at September 30, 2018 December 31, 2017 December 31, 2017, $29 FHLB Borrowings Promissory Notes Totals September 30, 2018 $ 34,109 $ 6,405 $ 40,514 December 31, 2017 $ 28,625 $ 7,324 $ 35,949 Pursuant to collateral agreements with the FHLB, advances were secured by $296,332 $70,705 $5,365 September 30, 2018. $34,109 2042 1.53% 3.31% 2.36%. no September 30, 2018. At September 30, 2018, $80,000 90 $80,000 September 30, 2018. Based on the Company's current FHLB stock ownership, total assets and pledgeable loans, the Company had the ability to obtain borrowings from the FHLB up to a maximum of $238,871 September 30, 2018. $151,462 $80,000 Promissory notes, issued primarily by Ohio Valley, are due at various dates through a final maturity date of August 1, 2026, 1.50% 4.09% August 1, 2021 2.83% September 30, 2018, 2.77% December 31, 2017. $360 September 30, 2018, December 31, 2017. $2,578 September 30, 2018, $3,440 December 31, 2017. Letters of credit issued on the Bank's behalf by the FHLB to collateralize certain public unit deposits as required by law totaled $53,300 September 30, 2018 $60,000 December 31, 2017. Scheduled principal payments as of September 30, 2018: FHLB Borrowings Promissory Notes Totals 2018 $ 1,042 $ 657 $ 1,699 2019 3,651 3,290 6,941 2020 3,380 1,068 4,448 2021 3,000 565 3,565 2022 2,841 588 3,429 Thereafter 20,195 237 20,432 $ 34,109 $ 6,405 $ 40,514 </t>
  </si>
  <si>
    <t>Note 7 - Segment Information</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2.6% 92.2% September 30, 2018 2017, The accounting policies used for the Company's reportable segments are the same as those described in Note 1 Information for the Company’s reportable segments is as follows: Three Months Ended September 30, 2018 Banking Consumer Finance Total Company Net interest income $ 10,168 $ 595 $ 10,763 Provision expense 950 12 962 Noninterest income 1,875 52 1,927 Noninterest expense 9,107 654 9,761 Tax expense 226 (5 ) 221 Net income 1,760 (14 ) 1,746 Assets 1,021,730 11,786 1,033,516 Three Months Ended September 30, 2017 Banking Consumer Finance Total Company Net interest income $ 9,681 $ 587 $ 10,268 Provision expense 1,615 (14 ) 1,601 Noninterest income 2,224 58 2,282 Noninterest expense 8,579 643 9,222 Tax expense 69 5 74 Net income 1,642 11 1,653 Assets 1,008,078 11,536 1,019,614 Nine Months Ended September 30, 2018 Banking Consumer Finance Total Company Net interest income $ 30,289 $ 2,624 $ 32,913 Provision expense 1,550 145 1,695 Noninterest income 6,916 625 7,541 Noninterest expense 27,236 2,007 29,243 Tax expense 1,199 229 1,428 Net income 7,220 868 8,088 Assets 1,021,730 11,786 1,033,516 Nine Months Ended September 30, 2017 Banking Consumer Finance Total Company Net interest income $ 28,558 $ 2,646 $ 31,204 Provision expense 1,815 106 1,921 Noninterest income 6,965 542 7,507 Noninterest expense 26,477 1,996 28,473 Tax expense 1,338 368 1,706 Net income 5,893 718 6,611 Assets 1,008,078 11,536 1,019,614 </t>
  </si>
  <si>
    <t>Significant Accounting Policies (Policies)</t>
  </si>
  <si>
    <t>Accounting Policies [Abstract]</t>
  </si>
  <si>
    <t>Basis of Accounting, Policy [Policy Text Block]</t>
  </si>
  <si>
    <t>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September 30, 2018, three nine September 30, 2018 not December 31, 2018. not December 31, 2017 The consolidated financial statements for 2017 2018. no</t>
  </si>
  <si>
    <t>Use of Estimates, Policy [Policy Text Block]</t>
  </si>
  <si>
    <t>USE OF ESTIMATES IN THE PREPARATION OF FINANCIAL STATEMENTS:</t>
  </si>
  <si>
    <t>Segment Reporting, Policy [Policy Text Block]</t>
  </si>
  <si>
    <t>INDUSTRY SEGMENT INFORMATION: two</t>
  </si>
  <si>
    <t>Earnings Per Share, Policy [Policy Text Block]</t>
  </si>
  <si>
    <t>EARNINGS PER SHARE : 4,730,624 4,688,284 three September 30, 2018 2017, 4,722,189 4,680,846 nine September 30, 2018 2017, no no</t>
  </si>
  <si>
    <t>New Accounting Pronouncements, Policy [Policy Text Block]</t>
  </si>
  <si>
    <t xml:space="preserve">ADOPTION OF NEW ACCOUNTING STANDARD UPDATES (“ASU”): May 2014, No. 2014 09, January 1, 2018 606” 606 five not 606 December 31, 2017, no no 2018. In January 2016, No. 2016 01, December 15, 2017, 1 2 3 4 No. 2016 01 January 1, 2018 not 2. In August 2016, 2016 15, 230 eight not December 15, 2017, 2016 15 January 1, 2018, no In February 2018, 2018 02, December, 22, 2017. December 15, 2018, April 1, 2018. $173 June 30, 2018 10 Revenue Recognition ASU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ACCOUNTING GUIDANCE TO BE ADOPTED IN FUTURE PERIODS: June 2016, No. 2016 13, 2016 13 December 15, 2019. December 15, 2018. </t>
  </si>
  <si>
    <t>Note 2 - Fair Value of Financial Instruments (Tables)</t>
  </si>
  <si>
    <t>Notes Tables</t>
  </si>
  <si>
    <t>Fair Value, Assets Measured on Recurring and Nonrecurring Basis [Table Text Block]</t>
  </si>
  <si>
    <t xml:space="preserve"> Fair Value Measurements at September 30, 2018 Using Quoted Prices in Active Markets for Identical Assets (Level 1) Significant Other Observable Inputs (Level 2) Significant Unobservable Inputs (Level 3) Assets: U.S. Government sponsored entity securities ---- $ 16,452 ---- Agency mortgage-backed securities, residential ---- 88,425 ---- Interest rate swap derivatives ---- 159 ---- Interest rate swap derivatives ---- (159 ) ---- Quoted Prices in Active Markets for Identical Assets (Level 1) Significant Other Observable Inputs (Level 2) Significant Unobservable Inputs (Level 3) Assets: U.S. Government sponsored entity securities ---- $ 13,473 ---- Agency mortgage-backed securities, residential ---- 87,652 ---- Interest rate swap derivatives ---- 59 ---- Interest rate swap derivatives ---- (59 ) ---- Fair Value Measurements at September 30, 2018, Using Quoted Prices in Active Markets for Identical Assets (Level 1) Significant Other Observable Inputs (Level 2) Significant Unobservable Inputs (Level 3) Assets: Impaired loans: Residential real estate ---- ---- $ 332 Other real estate owned: Commercial real estate: Construction ---- ---- 822 Fair Value Measurements at December 31, 2017, Using Quoted Prices in Active Markets for Identical Assets (Level 1) Significant Other Observable Inputs (Level 2) Significant Unobservable Inputs (Level 3) Assets: Impaired loans: Commercial real estate: Nonowner-occupied ---- ---- $ 216 Construction ---- ---- 756 Other real estate owned: Commercial real estate: Construction ---- ---- 822 </t>
  </si>
  <si>
    <t>Fair Value Measurement Inputs and Valuation Techniques [Table Text Block]</t>
  </si>
  <si>
    <t xml:space="preserve"> September 30, 2018 Fair Value Valuation Technique(s) Unobservable Input(s) Range (Weighted Average) Impaired loans: Residential real estate $ 332 Sales approach Adjustment to comparables 0% to 33% 12.4% Other real estate owned: Commercial real estate: Construction 822 Sales approach Adjustment to comparables 5% to 40% 18.1% December 31, 2017 Fair Value Valuation Technique(s) Unobservable Input(s) Range (Weighted Average) Impaired loans: Commercial real estate: Nonowner-occupied $ 216 Sales approach Adjustment to comparables 1.6% to 50% 26.7% Construction 756 Sales approach Adjustment to comparables 1.3% to 56% 32.9% Other real estate owned: Commercial real estate: Construction 822 Sales approach Adjustment to comparables 5% to 40% 18.1% </t>
  </si>
  <si>
    <t>Fair Value, by Balance Sheet Grouping [Table Text Block]</t>
  </si>
  <si>
    <t xml:space="preserve"> Fair Value Measurements at September 30, 2018 Using: Carrying Value Level 1 Level 2 Level 3 Total Financial Assets: Cash and cash equivalents $ 65,119 $ 65,119 $ ---- $ ---- $ 65,119 Certificates of deposit in financial institutions 2,310 ---- 2,310 ---- 2,310 Securities available for sale 104,877 ---- 104,877 ---- 104,877 Securities held to maturity 17,219 ---- 8,697 8,841 17,538 Restricted investments in bank stocks 7,506 N/A N/A N/A N/A Loans, net 774,062 ---- ---- 771,705 771,705 Accrued interest receivable 2,862 ---- 389 2,473 2,862 Financial liabilities: Deposits 852,895 232,575 618,608 ---- 851,183 Other borrowed funds 40,514 ---- 38,207 ---- 38,207 Subordinated debentures 8,500 ---- 6,606 ---- 6,606 Accrued interest payable 1,128 3 1,125 ---- 1,128 Fair Value Measurements at December 31, 2017 Using: Carrying Value Level 1 Level 2 Level 3 Total Financial Assets: Cash and cash equivalents $ 74,573 $ 74,573 $ ---- $ ---- $ 74,573 Certificates of deposit in financial institutions 1,820 ---- 1,820 ---- 1,820 Securities available for sale 101,125 ---- 101,125 ---- 101,125 Securities held to maturity 17,581 ---- 9,020 9,059 18,079 Restricted investments in bank stocks 7,506 N/A N/A N/A N/A Loans, net 761,820 ---- ---- 760,746 760,746 Accrued interest receivable 2,503 ---- 268 2,235 2,503 Financial liabilities: Deposits 856,724 253,655 602,268 ---- 855,923 Other borrowed funds 35,949 ---- 34,810 ---- 34,810 Subordinated debentures 8,500 ---- 6,678 ---- 6,678 Accrued interest payable 792 4 788 ---- 792 </t>
  </si>
  <si>
    <t>Note 3 - Securities (Tables)</t>
  </si>
  <si>
    <t>Available-for-sale Securities [Table Text Block]</t>
  </si>
  <si>
    <t xml:space="preserve"> Securities Available for Sale Amortized Cost Gross Unrealized Gains Gross Unrealized Losses Estimated Fair Value September 30, 2018 U.S. Government sponsored entity securities $ 16,835 $ ---- $ (383 ) $ 16,452 Agency mortgage-backed securities, residential 91,880 51 (3,506 ) 88,425 Total securities $ 108,715 $ 51 $ (3,889 ) $ 104,877 December 31, 201 7 U.S. Government sponsored entity securities $ 13,622 $ ---- $ (149 ) $ 13,473 Agency mortgage-backed securities, residential 88,833 300 (1,481 ) 87,652 Total securities $ 102,455 $ 300 $ (1,630 ) $ 101,125 </t>
  </si>
  <si>
    <t>Debt Securities, Held-to-maturity [Table Text Block]</t>
  </si>
  <si>
    <t xml:space="preserve"> Securities Held to Maturity Amortized Cost Gross Unrecognized Gains Gross Unrecognized Losses Estimated Fair Value September 30, 2018 Obligations of states and political subdivisions $ 17,216 $ 460 $ (141 ) $ 17,535 Agency mortgage-backed securities, residential 3 ---- ---- 3 Total securities $ 17,219 $ 460 $ (141 ) $ 17,538 December 31, 201 7 Obligations of states and political subdivisions $ 17,577 $ 533 $ (35 ) $ 18,075 Agency mortgage-backed securities, residential 4 ---- ---- 4 Total securities $ 17,581 $ 533 $ (35 ) $ 18,079 </t>
  </si>
  <si>
    <t>Investments Classified by Contractual Maturity Date [Table Text Block]</t>
  </si>
  <si>
    <t xml:space="preserve"> Available for Sale Held to Maturity Debt Securities: Amortized Cost Estimated Fair Value Amortized Cost Estimated Fair Value Due in one year or less $ ---- $ ---- $ 2,416 $ 2,134 Due in over one to five years 16,835 16,452 5,448 5,877 Due in over five to ten years ---- ---- 7,094 7,365 Due after ten years ---- ---- 2,258 2,159 Agency mortgage-backed securities, residential 91,880 88,425 3 3 Total debt securities $ 108,715 $ 104,877 $ 17,219 $ 17,538 </t>
  </si>
  <si>
    <t>Schedule of Unrealized Loss on Investments [Table Text Block]</t>
  </si>
  <si>
    <t xml:space="preserve"> September 30 , 2018 Less Than 12 Months 12 Months or More Total Fair Value Unrealized Loss Fair Value Unrealized Loss Fair Value Unrealized Loss Securities Available for Sale U.S. Government sponsored entity securities $ 7,896 $ (42 ) $ 8,556 $ (341 ) $ 16,452 $ (383 ) Agency mortgage-backed securities, residential 25,248 (294 ) 58,158 (3,212 ) 83,406 (3,506 ) Total available for sale $ 33,144 $ (336 ) $ 66,714 $ (3,553 ) $ 99,858 $ (3,889 ) December 31, 201 7 Less Than 12 Months 12 Months or More Total Fair Value Unrealized Loss Fair Value Unrealized Loss Fair Value Unrealized Loss Securities Available for Sale U.S. Government sponsored entity securities $ 6,910 $ (97 ) $ 6,563 $ (52 ) $ 13,473 $ (149 ) Agency mortgage-backed securities, residential 37,421 (434 ) 31,763 (1,047 ) 69,184 (1,481 ) Total available for sale $ 44,331 $ (531 ) $ 38,326 $ (1,099)_ $ 82,657 $ (1,630 )</t>
  </si>
  <si>
    <t>Held-to-maturity Securities [Member]</t>
  </si>
  <si>
    <t xml:space="preserve"> Less Than 12 Months 12 Months or More Total Fair Value Unrecognized Loss Fair Value Unrecognized Loss Fair Value Unrecognized Loss Securities Held to Maturity Obligations of states and political subdivisions $ 3,620 $ (20 ) $ 1,308 $ (121 ) $ 4,928 $ (141 ) Total held to maturity $ 3,620 $ (20 ) $ 1,308 $ (121 ) $ 4,928 $ (141 ) Less Than 12 Months 12 Months or More Total Fair Value Unrecognized Loss Fair Value Unrecognized Loss Fair Value Unrecognized Loss Securities Held to Maturity Obligations of states and political subdivisions $ 362 $ (2 ) $ 1,502 $ (33 ) $ 1,864 $ (35 ) Total held to maturity $ 362 $ (2 ) $ 1,502 $ (33 ) $ 1,864 $ (35 )</t>
  </si>
  <si>
    <t>Note 4 - Loans and Allowance for Loan Losses (Tables)</t>
  </si>
  <si>
    <t>Schedule of Accounts, Notes, Loans and Financing Receivable [Table Text Block]</t>
  </si>
  <si>
    <t xml:space="preserve"> Loans are comprised of the following: September 30, December 31, 2018 2017 Residential real estate $ 305,314 $ 309,163 Commercial real estate: Owner-occupied 64,236 73,573 Nonowner-occupied 115,107 101,571 Construction 39,202 38,302 Commercial and industrial 116,489 107,089 Consumer: Automobile 70,137 68,626 Home equity 22,419 21,431 Other 49,473 49,564 782,377 769,319 Less: Allowance for loan losses (8,315 ) (7,499 ) Loans, net $ 774,062 $ 761,820 </t>
  </si>
  <si>
    <t>Schedule of Credit Losses Related to Financing Receivables, Current and Noncurrent [Table Text Block]</t>
  </si>
  <si>
    <t xml:space="preserve"> September 30, 2018 Residential Real Estate Commercial Real Estate Commercial and Industrial Consumer Total Allowance for loan losses: Beginning balance $ 1,886 $ 2,392 $ 1,242 $ 2,119 $ 7,639 Provision for loan losses 681 (378 ) 197 462 962 Loans charged off (184 ) ---- (136 ) (722 ) (1,042 ) Recoveries 49 431 80 196 756 Total ending allowance balance $ 2,432 $ 2,445 $ 1,383 $ 2,055 $ 8,315 September 30, 2017 Residential Real Estate Commercial Real Estate Commercial and Industrial Consumer Total Allowance for loan losses: Beginning balance $ 1,300 $ 2,813 $ 932 $ 1,907 $ 6,952 Provision for loan losses 493 540 238 330 1,601 Loans charged-off (445 ) (434 ) (202 ) (420 ) (1,501 ) Recoveries 83 41 4 133 261 Total ending allowance balance $ 1,431 $ 2,960 $ 972 $ 1,950 $ 7,313 September 30, 2018 Residential Real Estate Commercial Real Estate Commercial and Industrial Consumer Total Allowance for loan losses: Beginning balance $ 1,470 $ 2,978 $ 1,024 $ 2,027 $ 7,499 Provision for loan losses 1,261 (1,041 ) 196 1,279 1,695 Loans charged off (421 ) (1 ) (140 ) (1,818 ) (2,380 ) Recoveries 122 509 303 567 1,501 Total ending allowance balance $ 2,432 $ 2,445 $ 1,383 $ 2,055 $ 8,315 September 30, 2017 Residential Real Estate Commercial Real Estate Commercial and Industrial Consumer Total Allowance for loan losses: Beginning balance $ 939 $ 4,315 $ 907 $ 1,538 $ 7,699 Provision for loan losses 870 (636 ) 588 1,099 1,921 Loans charged-off (591 ) (1,046 ) (605 ) (1,125 ) (3,367 ) Recoveries 213 327 82 438 1,060 Total ending allowance balance $ 1,431 $ 2,960 $ 972 $ 1,950 $ 7,313 </t>
  </si>
  <si>
    <t>Allowance For Loan Losses And The Recorded Investment Of Loans [Table Text Block]</t>
  </si>
  <si>
    <t xml:space="preserve"> September 30, 2018 Residential Real Estate Commercial Real Estate Commercial and Industrial Consumer Total Allowance for loan losses: Ending allowance balance attributable to loans: Individually evaluated for impairment $ 409 $ 90 $ ---- $ ---- $ 499 Collectively evaluated for impairment 2,023 2,355 1,383 2,055 7,816 Total ending allowance balance $ 2,432 $ 2,445 $ 1,383 $ 2,055 $ 8,315 Loans: Loans individually evaluated for impairment $ 926 $ 4,289 $ 5,727 $ ---- $ 10,942 Loans collectively evaluated for impairment 304,388 214,256 110,762 142,029 771,435 Total ending loans balance $ 305,314 $ 218,545 $ 116,489 $ 142,029 $ 782,377 December 31, 2017 Residential Real Estate Commercial Real Estate Commercial and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t>
  </si>
  <si>
    <t>Schedule of Loans Individually Evaluated for Impairment [Table Text Block]</t>
  </si>
  <si>
    <t xml:space="preserve"> September 30, 2018 Unpaid Principal Balance Recorded Investment Allowance for Loan Losses Allocated With an allowance recorded: Residential real estate $ 715 $ 707 $ 409 Commercial real estate: Nonowner-occupied 363 363 90 With no related allowance recorded: Residential real estate 219 219 ---- Commercial real estate: Owner-occupied 2,416 2,416 ---- Nonowner-occupied 2,932 1,510 ---- Construction 340 ---- ---- Commercial and industrial 5,727 5,727 ---- Total $ 12,712 $ 10,942 $ 499 December 31, 2017 Unpaid Principal Balance Recorded Investment Allowance for Loan Losses Allocated With an allowance recorded: Commercial real estate: Nonowner-occupied $ 372 $ 372 $ 94 With no related allowance recorded: Residential real estate 1,420 1,420 ---- Commercial real estate: Owner-occupied 3,427 3,427 ---- Nonowner-occupied 4,989 3,534 ---- Construction 352 ---- ---- Commercial and industrial 9,154 9,154 ---- Consumer: ---- Home equity 203 201 ---- Total $ 19,917 $ 18,108 $ 94 Three months ended September 30, 2018 Nine months ended September 30, 2018 Average Impaired Loans Interest Income Recognized Cash Basis Interest Recognized Average Impaired Loans Interest Income Recognized Cash Basis Interest Recognized With an allowance recorded: Residential real estate $ 707 $ ---- $ ---- $ 711 $ ---- $ ---- Commercial real estate: Nonowner-occupied 365 3 3 368 12 12 With no related allowance recorded: Residential real estate 219 4 4 222 34 34 Commercial real estate: Owner-occupied 2,434 36 36 2,462 105 105 Nonowner-occupied 1,786 11 11 2,154 47 47 Construction ---- 5 5 ---- 15 15 Commercial and industrial 5,753 89 89 5,474 321 321 Total $ 11,264 $ 148 $ 148 $ 11,391 $ 534 $ 534 Three months ended September 30, 2017 Nine months ended September 30, 2017 Average Impaired Loans Interest Income Recognized Cash Basis Interest Recognized Average Impaired Loans Interest Income Recognized Cash Basis Interest Recognized With an allowance recorded: Residential real estate $ 221 $ 7 $ 7 $ 55 $ 7 $ 7 Commercial real estate: Nonowner-occupied 563 3 3 584 12 12 Consumer: Home equity 208 1 1 210 5 5 With no related allowance recorded: Residential real estate 935 10 10 824 37 37 Commercial real estate: Owner-occupied 2,409 37 37 2,407 112 112 Nonowner-occupied 3,552 19 19 3,518 57 57 Construction 157 5 5 170 14 14 Commercial and industrial 9,260 135 135 8,776 358 358 Total $ 17,305 $ 217 $ 217 $ 16,544 $ 602 $ 602 </t>
  </si>
  <si>
    <t>Schedule of Recorded Investment In Nonaccrual Loans [Table Text Block]</t>
  </si>
  <si>
    <t xml:space="preserve"> September 30, 2018 Loans Past Due 90 Days And Still Accruing Nonaccrual Residential real estate $ 167 $ 6,929 Commercial real estate: Owner-occupied ---- 494 Nonowner-occupied ---- 1,142 Construction ---- 389 Commercial and industrial 147 284 Consumer: Automobile 247 45 Home equity 122 227 Other 373 67 Total $ 1,056 $ 9,577 December 31, 2017 Loans Past Due 90 Days And Still Accruing Nonaccrual Residential real estate $ 131 $ 5,906 Commercial real estate: Owner-occupied ---- 476 Nonowner-occupied ---- 2,454 Construction ---- 444 Commercial and industrial ---- 337 Consumer: Automobile 127 86 Home equity ---- 283 Other 76 126 Total $ 334 $ 10,112 </t>
  </si>
  <si>
    <t>Past Due Financing Receivables [Table Text Block]</t>
  </si>
  <si>
    <t xml:space="preserve"> September 30, 2018 30-59 Days Past Due 60-89 Days Past Due 90 Days Or More Past Due Total Past Due Loans Not Past Due Total Residential real estate $ 3,924 $ 910 $ 1,848 $ 6,682 $ 298,632 $ 305,314 Commercial real estate: Owner-occupied 113 191 129 433 63,803 64,236 Nonowner-occupied 263 363 948 1,574 113,533 115,107 Construction 167 ---- 157 324 38,878 39,202 Commercial and industrial 2,737 105 276 3,118 113,371 116,489 Consumer: Automobile 1,145 266 247 1,658 68,479 70,137 Home equity 251 200 334 785 21,634 22,419 Other 631 112 378 1,121 48,352 49,473 Total $ 9,231 $ 2,147 $ 4,317 $ 15,695 $ 766,682 $ 782,377 December 31, 201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t>
  </si>
  <si>
    <t>Troubled Debt Restructurings on Financing Receivables [Table Text Block]</t>
  </si>
  <si>
    <t xml:space="preserve"> September 30, 2018 TDR’s Performing to Modified Terms TDR’s Not Performing to Modified Terms Total TDR’s Residential real estate: Interest only payments $ 218 $ ---- $ 218 Commercial real estate: Owner-occupied Interest only payments 989 ---- 989 Reduction of principal and interest payments 535 ---- 535 Maturity extension at lower stated rate than market rate 488 ---- 488 Credit extension at lower stated rate than market rate 404 ---- 404 Nonowner-occupied Interest only payments ---- 948 948 Rate reduction 363 ---- 363 Credit extension at lower stated rate than market rate 563 ---- 563 Commercial and industrial: Interest only payments 5,427 ---- 5,427 Total TDR’s $ 8,987 $ 948 $ 9,935 December 31, 2017 TDR’s Performing to Modified Terms TDR’s Not Performing to Modified Terms Total TDR’s Residential real estate: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s $ 14,780 $ 2,162 $ 16,942 </t>
  </si>
  <si>
    <t>Troubled Debt Restructurings on Financing Receivables Pre And Post Modification [Table Text Block]</t>
  </si>
  <si>
    <t xml:space="preserve"> TDR’s Performing to Modified Terms TDR’s Not Performing to Modified Terms Three months ended September 30, 2017 Number of Loans Pre- Modification Recorded Investment Post- Modification Recorded Investment Pre- Modification Recorded Investment Post- Modification Recorded Investment Commercial real estate: Owner-occupied Credit extension at lower stated rate than market rate 1 $ 412 $ 412 $ ---- $ ---- Total TDR’s 1 $ 412 $ 412 $ ---- $ ---- TDR’s Performing to Modified Terms TDR’s Not Performing to Modified Terms Nine months ended September 30, 2017 Number of Loans Pre- Modification Recorded Investment Post- Modification Recorded Investment Pre- Modification Recorded Investment Post- Modification Recorded Investment Residential real estate Maturity extension at lower stated rate than market rate 1 $ 231 $ 231 $ ---- $ ---- Commercial real estate: Owner-occupied Credit extension at lower stated rate than market rate 1 412 412 ---- ---- Commercial and industrial Maturity extension at lower stated rate than market rate 2 770 770 ---- ---- Total TDR’s 4 $ 1,413 $ 1,413 $ ---- $ ---- </t>
  </si>
  <si>
    <t>Financing Receivable Credit Quality Indicators [Table Text Block]</t>
  </si>
  <si>
    <t xml:space="preserve"> September 30, 2018 Pass Criticized Classified Total Commercial real estate: Owner-occupied $ 54,380 $ 2,476 $ 7,380 $ 64,236 Nonowner-occupied 111,921 847 2,339 115,107 Construction 38,898 133 171 39,202 Commercial and industrial 97,204 9,494 9,791 116,489 Total $ 302,403 $ 12,950 $ 19,681 $ 335,034 December 31, 2017 Pass Criticized Classified Total Commercial real estate: Owner-occupied $ 64,993 $ 934 $ 7,646 $ 73,573 Nonowner-occupied 93,197 3,776 4,598 101,571 Construction 37,735 156 411 38,302 Commercial and industrial 91,097 6,058 9,934 107,089 Total $ 287,022 $ 10,924 $ 22,589 $ 320,535 </t>
  </si>
  <si>
    <t>Performing and Nonperforming Loans [Table Text Block]</t>
  </si>
  <si>
    <t xml:space="preserve"> September 30, 2018 Consumer Automobile Home Equity Other Residential Real Estate Total Performing $ 69,845 $ 22,070 $ 49,033 $ 298,218 $ 439,166 Nonperforming 292 349 440 7,096 8,177 Total $ 70,137 $ 22,419 $ 49,473 $ 305,314 $ 447,343 December 31, 2017 Consumer Automobile Home Equity Other Residential Real Estate Total Performing $ 68,413 $ 21,148 $ 49,362 $ 303,126 $ 442,049 Nonperforming 213 283 202 6,037 6,735 Total $ 68,626 $ 21,431 $ 49,564 $ 309,163 $ 448,784 </t>
  </si>
  <si>
    <t>Note 6 - Other Borrowed Funds (Tables)</t>
  </si>
  <si>
    <t>Schedule of Federal Home Loan Bank, Advances, by Branch of FHLB Bank [Table Text Block]</t>
  </si>
  <si>
    <t xml:space="preserve"> FHLB Borrowings Promissory Notes Totals September 30, 2018 $ 34,109 $ 6,405 $ 40,514 December 31, 2017 $ 28,625 $ 7,324 $ 35,949 </t>
  </si>
  <si>
    <t>Schedule of Maturities of Long-term Debt [Table Text Block]</t>
  </si>
  <si>
    <t xml:space="preserve"> FHLB Borrowings Promissory Notes Totals 2018 $ 1,042 $ 657 $ 1,699 2019 3,651 3,290 6,941 2020 3,380 1,068 4,448 2021 3,000 565 3,565 2022 2,841 588 3,429 Thereafter 20,195 237 20,432 $ 34,109 $ 6,405 $ 40,514 </t>
  </si>
  <si>
    <t>Note 7 - Segment Information (Tables)</t>
  </si>
  <si>
    <t>Schedule of Segment Reporting Information, by Segment [Table Text Block]</t>
  </si>
  <si>
    <t xml:space="preserve"> Three Months Ended September 30, 2018 Banking Consumer Finance Total Company Net interest income $ 10,168 $ 595 $ 10,763 Provision expense 950 12 962 Noninterest income 1,875 52 1,927 Noninterest expense 9,107 654 9,761 Tax expense 226 (5 ) 221 Net income 1,760 (14 ) 1,746 Assets 1,021,730 11,786 1,033,516 Three Months Ended September 30, 2017 Banking Consumer Finance Total Company Net interest income $ 9,681 $ 587 $ 10,268 Provision expense 1,615 (14 ) 1,601 Noninterest income 2,224 58 2,282 Noninterest expense 8,579 643 9,222 Tax expense 69 5 74 Net income 1,642 11 1,653 Assets 1,008,078 11,536 1,019,614 Nine Months Ended September 30, 2018 Banking Consumer Finance Total Company Net interest income $ 30,289 $ 2,624 $ 32,913 Provision expense 1,550 145 1,695 Noninterest income 6,916 625 7,541 Noninterest expense 27,236 2,007 29,243 Tax expense 1,199 229 1,428 Net income 7,220 868 8,088 Assets 1,021,730 11,786 1,033,516 Nine Months Ended September 30, 2017 Banking Consumer Finance Total Company Net interest income $ 28,558 $ 2,646 $ 31,204 Provision expense 1,815 106 1,921 Noninterest income 6,965 542 7,507 Noninterest expense 26,477 1,996 28,473 Tax expense 1,338 368 1,706 Net income 5,893 718 6,611 Assets 1,008,078 11,536 1,019,614 </t>
  </si>
  <si>
    <t>Note 1 - Summary of Significant Accounting Policies (Details Textual) $ in Thousands</t>
  </si>
  <si>
    <t>6 Months Ended</t>
  </si>
  <si>
    <t>Sep. 30, 2018shares</t>
  </si>
  <si>
    <t>Sep. 30, 2017shares</t>
  </si>
  <si>
    <t>Sep. 30, 2018USD ($)</t>
  </si>
  <si>
    <t>Number of Reportable Segments</t>
  </si>
  <si>
    <t>Weighted Average Number of Shares Outstanding, Basic, Total</t>
  </si>
  <si>
    <t>Weighted Average Number Diluted Shares Outstanding Adjustment, Total</t>
  </si>
  <si>
    <t>Accounting Standards Update 2018-02 [Member]</t>
  </si>
  <si>
    <t>Tax Cuts and Jobs Act, Reclassification from AOCI to Retained Earnings, Tax Effect | $</t>
  </si>
  <si>
    <t>Note 2 - Fair Value of Financial Instruments (Details Textual) - USD ($) $ in Thousands</t>
  </si>
  <si>
    <t>12 Months Ended</t>
  </si>
  <si>
    <t>Selling Costs, Percentage</t>
  </si>
  <si>
    <t>10.00%</t>
  </si>
  <si>
    <t>Impaired Financing Receivable, Related Allowance</t>
  </si>
  <si>
    <t>Financing Receivables, Impaired, Troubled Debt Restructuring, Write-down</t>
  </si>
  <si>
    <t>Other Real Estate, Ending Balance</t>
  </si>
  <si>
    <t>Other Real Estate, Gross</t>
  </si>
  <si>
    <t>Real Estate Owned, Valuation Allowance, Ending Balance</t>
  </si>
  <si>
    <t>SEC Schedule, 12-28, Real Estate Companies, Investment in Real Estate, Write-down or Reserve, Amount</t>
  </si>
  <si>
    <t>Collateral Dependent Loans [Member]</t>
  </si>
  <si>
    <t>Impaired Financing Receivable, with Related Allowance, Recorded Investment</t>
  </si>
  <si>
    <t>Provision for Loan Losses Expensed</t>
  </si>
  <si>
    <t>Note 2 - Fair Value of Financial Instruments - Assets and Liabilities Measured at Fair Value on a Recurring and Nonrecurring Basis (Details) - USD ($) $ in Thousands</t>
  </si>
  <si>
    <t>Fair Value, Inputs, Level 1 [Member] | Fair Value, Measurements, Recurring [Member] | Interest Rate Swap [Member] | Derivative Financial Instruments, Liabilities [Member]</t>
  </si>
  <si>
    <t>Liabilities, fair value</t>
  </si>
  <si>
    <t>Fair Value, Inputs, Level 1 [Member] | US Government-sponsored Enterprises Debt Securities [Member] | Fair Value, Measurements, Recurring [Member]</t>
  </si>
  <si>
    <t>Assets, fair value</t>
  </si>
  <si>
    <t>Fair Value, Inputs, Level 1 [Member] | Mortgage-backed Securities, Issued by US Government Sponsored Enterprises [Member] | Fair Value, Measurements, Recurring [Member]</t>
  </si>
  <si>
    <t>Fair Value, Inputs, Level 1 [Member] | Impaired Loans [Member] | Fair Value, Measurements, Nonrecurring [Member] | Residential Portfolio Segment [Member] | Real Estate Loan [Member]</t>
  </si>
  <si>
    <t>Fair Value, Inputs, Level 1 [Member] | Impaired Loans [Member] | Fair Value, Measurements, Nonrecurring [Member] | Commercial Real Estate Portfolio Segment [Member] | Commercial Real Estate Nonowner Occupied [Member]</t>
  </si>
  <si>
    <t>Fair Value, Inputs, Level 1 [Member] | Impaired Loans [Member] | Fair Value, Measurements, Nonrecurring [Member] | Commercial Real Estate Portfolio Segment [Member] | Construction Loans [Member]</t>
  </si>
  <si>
    <t>Fair Value, Inputs, Level 1 [Member] | Derivative Financial Instruments, Assets [Member] | Fair Value, Measurements, Recurring [Member] | Interest Rate Swap [Member]</t>
  </si>
  <si>
    <t>Fair Value, Inputs, Level 1 [Member] | Other Real Estate Owned [Member] | Fair Value, Measurements, Nonrecurring [Member] | Commercial Real Estate Portfolio Segment [Member] | Construction Loans [Member]</t>
  </si>
  <si>
    <t>Fair Value, Inputs, Level 2 [Member] | Fair Value, Measurements, Recurring [Member] | Interest Rate Swap [Member] | Derivative Financial Instruments, Liabilities [Member]</t>
  </si>
  <si>
    <t>Fair Value, Inputs, Level 2 [Member] | US Government-sponsored Enterprises Debt Securities [Member] | Fair Value, Measurements, Recurring [Member]</t>
  </si>
  <si>
    <t>Fair Value, Inputs, Level 2 [Member] | Mortgage-backed Securities, Issued by US Government Sponsored Enterprises [Member] | Fair Value, Measurements, Recurring [Member]</t>
  </si>
  <si>
    <t>Fair Value, Inputs, Level 2 [Member] | Impaired Loans [Member] | Fair Value, Measurements, Nonrecurring [Member] | Residential Portfolio Segment [Member] | Real Estate Loan [Member]</t>
  </si>
  <si>
    <t>Fair Value, Inputs, Level 2 [Member] | Impaired Loans [Member] | Fair Value, Measurements, Nonrecurring [Member] | Commercial Real Estate Portfolio Segment [Member] | Commercial Real Estate Nonowner Occupied [Member]</t>
  </si>
  <si>
    <t>Fair Value, Inputs, Level 2 [Member] | Impaired Loans [Member] | Fair Value, Measurements, Nonrecurring [Member] | Commercial Real Estate Portfolio Segment [Member] | Construction Loans [Member]</t>
  </si>
  <si>
    <t>Fair Value, Inputs, Level 2 [Member] | Derivative Financial Instruments, Assets [Member] | Fair Value, Measurements, Recurring [Member] | Interest Rate Swap [Member]</t>
  </si>
  <si>
    <t>Fair Value, Inputs, Level 2 [Member] | Other Real Estate Owned [Member] | Fair Value, Measurements, Nonrecurring [Member] | Commercial Real Estate Portfolio Segment [Member] | Construction Loans [Member]</t>
  </si>
  <si>
    <t>Fair Value, Inputs, Level 3 [Member] | Fair Value, Measurements, Recurring [Member] | Interest Rate Swap [Member] | Derivative Financial Instruments, Liabilities [Member]</t>
  </si>
  <si>
    <t>Fair Value, Inputs, Level 3 [Member] | US Government-sponsored Enterprises Debt Securities [Member] | Fair Value, Measurements, Recurring [Member]</t>
  </si>
  <si>
    <t>Fair Value, Inputs, Level 3 [Member] | Mortgage-backed Securities, Issued by US Government Sponsored Enterprises [Member] | Fair Value, Measurements, Recurring [Member]</t>
  </si>
  <si>
    <t>Fair Value, Inputs, Level 3 [Member] | Impaired Loans [Member] | Fair Value, Measurements, Nonrecurring [Member] | Residential Portfolio Segment [Member] | Real Estate Loan [Member]</t>
  </si>
  <si>
    <t>Fair Value, Inputs, Level 3 [Member] | Impaired Loans [Member] | Fair Value, Measurements, Nonrecurring [Member] | Commercial Real Estate Portfolio Segment [Member] | Commercial Real Estate Nonowner Occupied [Member]</t>
  </si>
  <si>
    <t>Fair Value, Inputs, Level 3 [Member] | Impaired Loans [Member] | Fair Value, Measurements, Nonrecurring [Member] | Commercial Real Estate Portfolio Segment [Member] | Construction Loans [Member]</t>
  </si>
  <si>
    <t>Fair Value, Inputs, Level 3 [Member] | Derivative Financial Instruments, Assets [Member] | Fair Value, Measurements, Recurring [Member] | Interest Rate Swap [Member]</t>
  </si>
  <si>
    <t>Fair Value, Inputs, Level 3 [Member] | Other Real Estate Owned [Member] | Fair Value, Measurements, Nonrecurring [Member] | Commercial Real Estate Portfolio Segment [Member] | Construction Loans [Member]</t>
  </si>
  <si>
    <t>Note 2 - Fair Value of Financial Instruments - Level 3 Fair Value Measurements (Details) $ in Thousands</t>
  </si>
  <si>
    <t>Dec. 31, 2017USD ($)</t>
  </si>
  <si>
    <t>Other Real Estate Owned, Fair Value</t>
  </si>
  <si>
    <t>Fair Value, Measurements, Nonrecurring [Member] | Valuation, Market Approach [Member] | Measurement Input, Comparability Adjustment [Member] | Residential Portfolio Segment [Member] | Real Estate Loan [Member]</t>
  </si>
  <si>
    <t>Fair Value, Measurements, Nonrecurring [Member] | Valuation, Market Approach [Member] | Measurement Input, Comparability Adjustment [Member] | Residential Portfolio Segment [Member] | Real Estate Loan [Member] | Minimum [Member]</t>
  </si>
  <si>
    <t>Other Real Estate Owned, Measurement Input</t>
  </si>
  <si>
    <t>Fair Value, Measurements, Nonrecurring [Member] | Valuation, Market Approach [Member] | Measurement Input, Comparability Adjustment [Member] | Residential Portfolio Segment [Member] | Real Estate Loan [Member] | Maximum [Member]</t>
  </si>
  <si>
    <t>Fair Value, Measurements, Nonrecurring [Member] | Valuation, Market Approach [Member] | Measurement Input, Comparability Adjustment [Member] | Residential Portfolio Segment [Member] | Real Estate Loan [Member] | Weighted Average [Member]</t>
  </si>
  <si>
    <t>Fair Value, Measurements, Nonrecurring [Member] | Valuation, Market Approach [Member] | Measurement Input, Comparability Adjustment [Member] | Commercial Real Estate Portfolio Segment [Member] | Commercial Real Estate Nonowner Occupied [Member]</t>
  </si>
  <si>
    <t>Impaired Loans, Fair Value</t>
  </si>
  <si>
    <t>Fair Value, Measurements, Nonrecurring [Member] | Valuation, Market Approach [Member] | Measurement Input, Comparability Adjustment [Member] | Commercial Real Estate Portfolio Segment [Member] | Commercial Real Estate Nonowner Occupied [Member] | Minimum [Member]</t>
  </si>
  <si>
    <t>Impaired Loans, Measurement Input</t>
  </si>
  <si>
    <t>Fair Value, Measurements, Nonrecurring [Member] | Valuation, Market Approach [Member] | Measurement Input, Comparability Adjustment [Member] | Commercial Real Estate Portfolio Segment [Member] | Commercial Real Estate Nonowner Occupied [Member] | Maximum [Member]</t>
  </si>
  <si>
    <t>Fair Value, Measurements, Nonrecurring [Member] | Valuation, Market Approach [Member] | Measurement Input, Comparability Adjustment [Member] | Commercial Real Estate Portfolio Segment [Member] | Commercial Real Estate Nonowner Occupied [Member] | Weighted Average [Member]</t>
  </si>
  <si>
    <t>Fair Value, Measurements, Nonrecurring [Member] | Valuation, Market Approach [Member] | Measurement Input, Comparability Adjustment [Member] | Commercial Real Estate Portfolio Segment [Member] | Construction Loans [Member]</t>
  </si>
  <si>
    <t>Fair Value, Measurements, Nonrecurring [Member] | Valuation, Market Approach [Member] | Measurement Input, Comparability Adjustment [Member] | Commercial Real Estate Portfolio Segment [Member] | Construction Loans [Member] | Minimum [Member]</t>
  </si>
  <si>
    <t>Fair Value, Measurements, Nonrecurring [Member] | Valuation, Market Approach [Member] | Measurement Input, Comparability Adjustment [Member] | Commercial Real Estate Portfolio Segment [Member] | Construction Loans [Member] | Maximum [Member]</t>
  </si>
  <si>
    <t>Fair Value, Measurements, Nonrecurring [Member] | Valuation, Market Approach [Member] | Measurement Input, Comparability Adjustment [Member] | Commercial Real Estate Portfolio Segment [Member] | Construction Loans [Member] | Weighted Average [Member]</t>
  </si>
  <si>
    <t>Note 2 - Fair Value of Financial Instruments - Fair Value Measurements (Details) - USD ($) $ in Thousands</t>
  </si>
  <si>
    <t>Securities held to maturity</t>
  </si>
  <si>
    <t>Reported Value Measurement [Member]</t>
  </si>
  <si>
    <t>Cash and cash equivalents</t>
  </si>
  <si>
    <t>Loans, net</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ecurities (Details Textual) - USD ($) $ in Thousands</t>
  </si>
  <si>
    <t>Proceeds from Sale of Debt Securities, Available-for-sale</t>
  </si>
  <si>
    <t>Other than Temporary Impairment Losses, Investments, Total</t>
  </si>
  <si>
    <t>Note 3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3 - Securities - Securities Held-to-maturity (Details) - USD ($) $ in Thousands</t>
  </si>
  <si>
    <t>Securities held to maturity, amortized cost</t>
  </si>
  <si>
    <t>Securities held to maturity, gross unrecognized gains</t>
  </si>
  <si>
    <t>Securities held to maturity, gross unrecognized losses</t>
  </si>
  <si>
    <t>US States and Political Subdivisions Debt Securities [Member]</t>
  </si>
  <si>
    <t>Note 3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ver one to five years, available for sale, amortized cost</t>
  </si>
  <si>
    <t>Due in over one to five years, available for sale, fair value</t>
  </si>
  <si>
    <t>Due in over one to five years, held to maturity, amortized cost</t>
  </si>
  <si>
    <t>Due in over one to five years, held to maturity, fair value</t>
  </si>
  <si>
    <t>Due in over five to ten years, available for sale, amortized cost</t>
  </si>
  <si>
    <t>Due in over five to ten years, available for sale, fair value</t>
  </si>
  <si>
    <t>Due in over five to ten years, held to maturity, amortized cost</t>
  </si>
  <si>
    <t>Due in over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Total debt securities, held to maturity, fair value</t>
  </si>
  <si>
    <t>Note 3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3 - Securities - Securities Held to Maturity With Unrealized Losses (Details) - USD ($) $ in Thousands</t>
  </si>
  <si>
    <t>Less Than 12 Months - Fair Value</t>
  </si>
  <si>
    <t>Less Than 12 Months - Unrecognized Loss</t>
  </si>
  <si>
    <t>12 Months or More - Unrecognized Loss</t>
  </si>
  <si>
    <t>Unrecognized Loss</t>
  </si>
  <si>
    <t>Note 4 - Loans and Allowance for Loan Losses (Details Textual) $ in Thousands</t>
  </si>
  <si>
    <t>Sep. 30, 2017USD ($)</t>
  </si>
  <si>
    <t>Increase (Decrease) in Other Loans</t>
  </si>
  <si>
    <t>Change In Troubled Debt Restructurings</t>
  </si>
  <si>
    <t>41.40%</t>
  </si>
  <si>
    <t>Loans and Leases Receivable, Impaired, Commitment to Lend</t>
  </si>
  <si>
    <t>Financing Receivable, Modifications, Number of Contracts</t>
  </si>
  <si>
    <t>Financing Receivable, Modifications, Subsequent Default, Number of Contracts</t>
  </si>
  <si>
    <t>Minimum Loan Balance For Loans Evaluated by Risk Categories</t>
  </si>
  <si>
    <t>Percentage of Loan Portfolio</t>
  </si>
  <si>
    <t>4.84%</t>
  </si>
  <si>
    <t>Troubled Debt Restructurings [Member]</t>
  </si>
  <si>
    <t>Unsecured [Member]</t>
  </si>
  <si>
    <t>4.86%</t>
  </si>
  <si>
    <t>Residential Portfolio Segment [Member]</t>
  </si>
  <si>
    <t>Real Estate Acquired Through Foreclosure</t>
  </si>
  <si>
    <t>Mortgage Loans in Process of Foreclosure, Amount</t>
  </si>
  <si>
    <t>Note 4 - Loans and Allowance for Loan Losses - Loans (Details) - USD ($) $ in Thousands</t>
  </si>
  <si>
    <t>Loans</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 Allowance for Loan Losses Activity by Portfolio Segment (Details) - USD ($) $ in Thousands</t>
  </si>
  <si>
    <t>Balance</t>
  </si>
  <si>
    <t>Loans charged off</t>
  </si>
  <si>
    <t>Recoveries</t>
  </si>
  <si>
    <t>Note 4 - Loans and Allowance for Loan Losses - Allowance for Loan Losses and the Recorded Investment of Loans Based on Impairment Method (Details) - USD ($) $ in Thousands</t>
  </si>
  <si>
    <t>Jun. 30, 2018</t>
  </si>
  <si>
    <t>Jun. 30, 2017</t>
  </si>
  <si>
    <t>Dec. 31, 2016</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and Allowance for Loan Losses - Loans Individually Evaluated for Impairment (Details) - USD ($) $ in Thousands</t>
  </si>
  <si>
    <t>Allowance for Loan Losses Allocated</t>
  </si>
  <si>
    <t>Unpaid principal balance</t>
  </si>
  <si>
    <t>Recorded investment</t>
  </si>
  <si>
    <t>Average impaired loans</t>
  </si>
  <si>
    <t>Interest income recognized</t>
  </si>
  <si>
    <t>Cash basis interest recognized</t>
  </si>
  <si>
    <t>Unpaid principal balance - with allowance recorded</t>
  </si>
  <si>
    <t>Recorded investment - with allowance recorded</t>
  </si>
  <si>
    <t>Unpaid principal balance - with no allowance recorded</t>
  </si>
  <si>
    <t>Recorded investment - with no allowance recorded</t>
  </si>
  <si>
    <t>Average impaired loans - with allowance recorded</t>
  </si>
  <si>
    <t>Interest income recognized - with allowance recorded</t>
  </si>
  <si>
    <t>Cash basis interest recognized - with allowance recorded</t>
  </si>
  <si>
    <t>Average impaired loans - with no allowance recorded</t>
  </si>
  <si>
    <t>Interest income recognized - with no allowance recorded</t>
  </si>
  <si>
    <t>Cash basis interest recognized - with no allowance recorded</t>
  </si>
  <si>
    <t>Note 4 - Loans and Allowance for Loan Losses - Nonaccrual Loans and Loans Past Due 90 Days or More and Still Accruing (Details) - USD ($) $ in Thousands</t>
  </si>
  <si>
    <t>Loans past due 90 days and still accruing</t>
  </si>
  <si>
    <t>Nonaccrual</t>
  </si>
  <si>
    <t>Note 4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4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and Industrial Portfolio Segment [Member] | Interest Only Payments [Member]</t>
  </si>
  <si>
    <t>Commercial and Industrial Portfolio Segment [Member] | Interest Rate Below Market Reduction [Member]</t>
  </si>
  <si>
    <t>Consumer Portfolio Segment [Member] | Extended Maturity [Member] | Home Equity Loa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Real Estate Portfolio Segment [Member] | Contractual Interest Rate Reduction [Member] | Commercial Real Estate Owner Occupied [Member]</t>
  </si>
  <si>
    <t>Performing Financial Instruments [Member] | Commercial Real Estate Portfolio Segment [Member] | Contractual Interest Rate Reduction [Member] | Commercial Real Estate Nonowner Occupied [Member]</t>
  </si>
  <si>
    <t>Performing Financial Instruments [Member] | Commercial and Industrial Portfolio Segment [Member] | Interest Only Payments [Member]</t>
  </si>
  <si>
    <t>Performing Financial Instruments [Member] | Commercial and Industrial Portfolio Segment [Member] | Interest Rate Below Market Reduction [Member]</t>
  </si>
  <si>
    <t>Performing Financial Instruments [Member] | Consumer Portfolio Segment [Member] | Extended Maturity [Member] | Home Equity Loa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nsumer Portfolio Segment [Member] | Extended Maturity [Member] | Home Equity Loan [Member]</t>
  </si>
  <si>
    <t>Note 4 - Loans and Allowance for Loan Losses - TDRs Pre-modification and Post-modification (Details) $ in Thousands</t>
  </si>
  <si>
    <t>Number of Loans</t>
  </si>
  <si>
    <t>Pre-modification recorded investment</t>
  </si>
  <si>
    <t>Post-modification recorded investment</t>
  </si>
  <si>
    <t>Residential Portfolio Segment [Member] | Maturity Extension at Lower Stated Rate Than Market Rate [Member]</t>
  </si>
  <si>
    <t>Residential Portfolio Segment [Member] | Maturity Extension at Lower Stated Rate Than Market Rate [Member] | Performing Financial Instruments [Member]</t>
  </si>
  <si>
    <t>Residential Portfolio Segment [Member] | Maturity Extension at Lower Stated Rate Than Market Rate [Member] | Nonperforming Financial Instruments [Member]</t>
  </si>
  <si>
    <t>Commercial Real Estate Portfolio Segment [Member] | Interest Rate Below Market Reduction [Member] | Commercial Real Estate Owner Occupied [Member] | Performing Financial Instruments [Member]</t>
  </si>
  <si>
    <t>Commercial Real Estate Portfolio Segment [Member] | Interest Rate Below Market Reduction [Member] | Commercial Real Estate Owner Occupied [Member] | Nonperforming Financial Instruments [Member]</t>
  </si>
  <si>
    <t>Commercial and Industrial Portfolio Segment [Member] | Maturity Extension at Lower Stated Rate Than Market Rate [Member]</t>
  </si>
  <si>
    <t>Commercial and Industrial Portfolio Segment [Member] | Maturity Extension at Lower Stated Rate Than Market Rate [Member] | Performing Financial Instruments [Member]</t>
  </si>
  <si>
    <t>Commercial and Industrial Portfolio Segment [Member] | Maturity Extension at Lower Stated Rate Than Market Rate [Member] | Nonperforming Financial Instruments [Member]</t>
  </si>
  <si>
    <t>Note 4 - Loans and Allowance for Loan Losses - Risk Category of Commercial Loans by Class of Loans (Details) - USD ($) $ in Thousands</t>
  </si>
  <si>
    <t>Loans receivable</t>
  </si>
  <si>
    <t>Commercial Portfolio Segment [Member]</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4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5 - Financial Instruments With Off-balance Sheet Risk (Details Textual) - USD ($) $ in Thousands</t>
  </si>
  <si>
    <t>Concentration Risk, Credit Risk, Financial Instrument, Maximum Exposure</t>
  </si>
  <si>
    <t>Note 6 - Other Borrowed Funds (Details Textual) - USD ($) $ in Thousands</t>
  </si>
  <si>
    <t>Federal Home Loan Bank, Advances, Maturities Summary, Fixed Rate, Total</t>
  </si>
  <si>
    <t>Federal Home Loan Bank, Advances, Branch of FHLB Bank, Interest Rate</t>
  </si>
  <si>
    <t>2.36%</t>
  </si>
  <si>
    <t>Federal Home Loan Bank, Advances, Maturities Summary, Floating Rate, Total</t>
  </si>
  <si>
    <t>Federal Home Loan Bank, Advances, General Debt Obligations, Maximum Amount Available</t>
  </si>
  <si>
    <t>Federal Home Loan Bank, Advances, General Debt Obligations, Amount of Available, Unused Funds</t>
  </si>
  <si>
    <t>Debt, Weighted Average Interest Rate</t>
  </si>
  <si>
    <t>2.83%</t>
  </si>
  <si>
    <t>2.77%</t>
  </si>
  <si>
    <t>Notes Payable to Bank, Total</t>
  </si>
  <si>
    <t>Letters of Credit Outstanding, Amount</t>
  </si>
  <si>
    <t>Director [Member]</t>
  </si>
  <si>
    <t>Notes Payable, Related Parties</t>
  </si>
  <si>
    <t>FHLB Line of Credit [Member]</t>
  </si>
  <si>
    <t>Minimum [Member]</t>
  </si>
  <si>
    <t>1.53%</t>
  </si>
  <si>
    <t>Debt Instrument, Interest Rate, Stated Percentage</t>
  </si>
  <si>
    <t>1.50%</t>
  </si>
  <si>
    <t>Maximum [Member]</t>
  </si>
  <si>
    <t>3.31%</t>
  </si>
  <si>
    <t>4.09%</t>
  </si>
  <si>
    <t>Residential Real Estate [Member]</t>
  </si>
  <si>
    <t>Federal Home Loan Bank, Advances, General Debt Obligations, Disclosures, Collateral Pledged</t>
  </si>
  <si>
    <t>Commercial Loans [Member]</t>
  </si>
  <si>
    <t>FHLB Stock [Member]</t>
  </si>
  <si>
    <t>Federal Home Loan Bank Advances [Member]</t>
  </si>
  <si>
    <t>Capital Lease Obligations, Total</t>
  </si>
  <si>
    <t>Note 6 - Other Borrowed Funds - Other Borrowed Funds (Details) - USD ($) $ in Thousands</t>
  </si>
  <si>
    <t>Promissory Notes [Member]</t>
  </si>
  <si>
    <t>Note 6 - Other Borrowed Funds - Scheduled Principal Payments (Details) - USD ($) $ in Thousands</t>
  </si>
  <si>
    <t>Thereafter</t>
  </si>
  <si>
    <t>Note 7 - Segment Information (Details Textual)</t>
  </si>
  <si>
    <t>Banking Segment, Percentage of Total Revenues</t>
  </si>
  <si>
    <t>92.60%</t>
  </si>
  <si>
    <t>92.20%</t>
  </si>
  <si>
    <t>Note 7 - Segment Information - Segment Reporting (Details) - USD ($) $ in Thousands</t>
  </si>
  <si>
    <t>Provision expense</t>
  </si>
  <si>
    <t>Noninterest income</t>
  </si>
  <si>
    <t>Noninterest expense</t>
  </si>
  <si>
    <t>Tax expense</t>
  </si>
  <si>
    <t>Net income</t>
  </si>
  <si>
    <t>Assets</t>
  </si>
  <si>
    <t>Banking [Member]</t>
  </si>
  <si>
    <t>Consumer Fin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33120</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8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row>
    <row r="9" spans="1:2">
      <c r="A9" s="3" t="s">
        <v>188</v>
      </c>
    </row>
    <row r="10" spans="1:2">
      <c r="A10" s="4" t="s">
        <v>202</v>
      </c>
      <c r="B10"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49</v>
      </c>
      <c r="C3" s="7" t="n">
        <v>12664</v>
      </c>
    </row>
    <row r="4" spans="1:3">
      <c r="A4" s="4" t="s">
        <v>33</v>
      </c>
      <c r="B4" s="5" t="n">
        <v>53770</v>
      </c>
      <c r="C4" s="5" t="n">
        <v>61909</v>
      </c>
    </row>
    <row r="5" spans="1:3">
      <c r="A5" s="4" t="s">
        <v>34</v>
      </c>
      <c r="B5" s="5" t="n">
        <v>65119</v>
      </c>
      <c r="C5" s="5" t="n">
        <v>74573</v>
      </c>
    </row>
    <row r="6" spans="1:3">
      <c r="A6" s="4" t="s">
        <v>35</v>
      </c>
      <c r="B6" s="5" t="n">
        <v>2310</v>
      </c>
      <c r="C6" s="5" t="n">
        <v>1820</v>
      </c>
    </row>
    <row r="7" spans="1:3">
      <c r="A7" s="4" t="s">
        <v>36</v>
      </c>
      <c r="B7" s="5" t="n">
        <v>104877</v>
      </c>
      <c r="C7" s="5" t="n">
        <v>101125</v>
      </c>
    </row>
    <row r="8" spans="1:3">
      <c r="A8" s="4" t="s">
        <v>37</v>
      </c>
      <c r="B8" s="5" t="n">
        <v>17219</v>
      </c>
      <c r="C8" s="5" t="n">
        <v>17581</v>
      </c>
    </row>
    <row r="9" spans="1:3">
      <c r="A9" s="4" t="s">
        <v>38</v>
      </c>
      <c r="B9" s="5" t="n">
        <v>7506</v>
      </c>
      <c r="C9" s="5" t="n">
        <v>7506</v>
      </c>
    </row>
    <row r="10" spans="1:3">
      <c r="A10" s="4" t="s">
        <v>39</v>
      </c>
      <c r="B10" s="5" t="n">
        <v>782377</v>
      </c>
      <c r="C10" s="5" t="n">
        <v>769319</v>
      </c>
    </row>
    <row r="11" spans="1:3">
      <c r="A11" s="4" t="s">
        <v>40</v>
      </c>
      <c r="B11" s="5" t="n">
        <v>-8315</v>
      </c>
      <c r="C11" s="5" t="n">
        <v>-7499</v>
      </c>
    </row>
    <row r="12" spans="1:3">
      <c r="A12" s="4" t="s">
        <v>41</v>
      </c>
      <c r="B12" s="5" t="n">
        <v>774062</v>
      </c>
      <c r="C12" s="5" t="n">
        <v>761820</v>
      </c>
    </row>
    <row r="13" spans="1:3">
      <c r="A13" s="4" t="s">
        <v>42</v>
      </c>
      <c r="B13" s="5" t="n">
        <v>13856</v>
      </c>
      <c r="C13" s="5" t="n">
        <v>13281</v>
      </c>
    </row>
    <row r="14" spans="1:3">
      <c r="A14" s="4" t="s">
        <v>43</v>
      </c>
      <c r="B14" s="5" t="n">
        <v>1332</v>
      </c>
      <c r="C14" s="5" t="n">
        <v>1574</v>
      </c>
    </row>
    <row r="15" spans="1:3">
      <c r="A15" s="4" t="s">
        <v>44</v>
      </c>
      <c r="B15" s="5" t="n">
        <v>2862</v>
      </c>
      <c r="C15" s="5" t="n">
        <v>2503</v>
      </c>
    </row>
    <row r="16" spans="1:3">
      <c r="A16" s="4" t="s">
        <v>45</v>
      </c>
      <c r="B16" s="5" t="n">
        <v>7371</v>
      </c>
      <c r="C16" s="5" t="n">
        <v>7371</v>
      </c>
    </row>
    <row r="17" spans="1:3">
      <c r="A17" s="4" t="s">
        <v>46</v>
      </c>
      <c r="B17" s="5" t="n">
        <v>410</v>
      </c>
      <c r="C17" s="5" t="n">
        <v>514</v>
      </c>
    </row>
    <row r="18" spans="1:3">
      <c r="A18" s="4" t="s">
        <v>47</v>
      </c>
      <c r="B18" s="5" t="n">
        <v>29198</v>
      </c>
      <c r="C18" s="5" t="n">
        <v>28675</v>
      </c>
    </row>
    <row r="19" spans="1:3">
      <c r="A19" s="4" t="s">
        <v>48</v>
      </c>
      <c r="B19" s="5" t="n">
        <v>7394</v>
      </c>
      <c r="C19" s="5" t="n">
        <v>7947</v>
      </c>
    </row>
    <row r="20" spans="1:3">
      <c r="A20" s="4" t="s">
        <v>49</v>
      </c>
      <c r="B20" s="5" t="n">
        <v>1033516</v>
      </c>
      <c r="C20" s="5" t="n">
        <v>1026290</v>
      </c>
    </row>
    <row r="21" spans="1:3">
      <c r="A21" s="3" t="s">
        <v>50</v>
      </c>
    </row>
    <row r="22" spans="1:3">
      <c r="A22" s="4" t="s">
        <v>51</v>
      </c>
      <c r="B22" s="5" t="n">
        <v>232575</v>
      </c>
      <c r="C22" s="5" t="n">
        <v>253655</v>
      </c>
    </row>
    <row r="23" spans="1:3">
      <c r="A23" s="4" t="s">
        <v>52</v>
      </c>
      <c r="B23" s="5" t="n">
        <v>620320</v>
      </c>
      <c r="C23" s="5" t="n">
        <v>603069</v>
      </c>
    </row>
    <row r="24" spans="1:3">
      <c r="A24" s="4" t="s">
        <v>53</v>
      </c>
      <c r="B24" s="5" t="n">
        <v>852895</v>
      </c>
      <c r="C24" s="5" t="n">
        <v>856724</v>
      </c>
    </row>
    <row r="25" spans="1:3">
      <c r="A25" s="4" t="s">
        <v>54</v>
      </c>
      <c r="B25" s="5" t="n">
        <v>40514</v>
      </c>
      <c r="C25" s="5" t="n">
        <v>35949</v>
      </c>
    </row>
    <row r="26" spans="1:3">
      <c r="A26" s="4" t="s">
        <v>55</v>
      </c>
      <c r="B26" s="5" t="n">
        <v>8500</v>
      </c>
      <c r="C26" s="5" t="n">
        <v>8500</v>
      </c>
    </row>
    <row r="27" spans="1:3">
      <c r="A27" s="4" t="s">
        <v>56</v>
      </c>
      <c r="B27" s="5" t="n">
        <v>17768</v>
      </c>
      <c r="C27" s="5" t="n">
        <v>15756</v>
      </c>
    </row>
    <row r="28" spans="1:3">
      <c r="A28" s="4" t="s">
        <v>57</v>
      </c>
      <c r="B28" s="5" t="n">
        <v>919677</v>
      </c>
      <c r="C28" s="5" t="n">
        <v>916929</v>
      </c>
    </row>
    <row r="29" spans="1:3">
      <c r="A29" s="4" t="s">
        <v>58</v>
      </c>
      <c r="B29" s="4" t="s">
        <v>59</v>
      </c>
      <c r="C29" s="4" t="s">
        <v>59</v>
      </c>
    </row>
    <row r="30" spans="1:3">
      <c r="A30" s="3" t="s">
        <v>60</v>
      </c>
    </row>
    <row r="31" spans="1:3">
      <c r="A31" s="4" t="s">
        <v>61</v>
      </c>
      <c r="B31" s="5" t="n">
        <v>5393</v>
      </c>
      <c r="C31" s="5" t="n">
        <v>5362</v>
      </c>
    </row>
    <row r="32" spans="1:3">
      <c r="A32" s="4" t="s">
        <v>62</v>
      </c>
      <c r="B32" s="5" t="n">
        <v>49208</v>
      </c>
      <c r="C32" s="5" t="n">
        <v>47895</v>
      </c>
    </row>
    <row r="33" spans="1:3">
      <c r="A33" s="4" t="s">
        <v>63</v>
      </c>
      <c r="B33" s="5" t="n">
        <v>77982</v>
      </c>
      <c r="C33" s="5" t="n">
        <v>72694</v>
      </c>
    </row>
    <row r="34" spans="1:3">
      <c r="A34" s="4" t="s">
        <v>64</v>
      </c>
      <c r="B34" s="5" t="n">
        <v>-3032</v>
      </c>
      <c r="C34" s="5" t="n">
        <v>-878</v>
      </c>
    </row>
    <row r="35" spans="1:3">
      <c r="A35" s="4" t="s">
        <v>65</v>
      </c>
      <c r="B35" s="5" t="n">
        <v>-15712</v>
      </c>
      <c r="C35" s="5" t="n">
        <v>-15712</v>
      </c>
    </row>
    <row r="36" spans="1:3">
      <c r="A36" s="4" t="s">
        <v>66</v>
      </c>
      <c r="B36" s="5" t="n">
        <v>113839</v>
      </c>
      <c r="C36" s="5" t="n">
        <v>109361</v>
      </c>
    </row>
    <row r="37" spans="1:3">
      <c r="A37" s="4" t="s">
        <v>67</v>
      </c>
      <c r="B37" s="7" t="n">
        <v>1033516</v>
      </c>
      <c r="C37" s="7" t="n">
        <v>1026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0"/>
  </cols>
  <sheetData>
    <row r="1" spans="1:6">
      <c r="A1" s="1" t="s">
        <v>235</v>
      </c>
      <c r="B1" s="2" t="s">
        <v>75</v>
      </c>
      <c r="D1" s="2" t="s">
        <v>236</v>
      </c>
      <c r="E1" s="2" t="s">
        <v>1</v>
      </c>
    </row>
    <row r="2" spans="1:6">
      <c r="B2" s="2" t="s">
        <v>237</v>
      </c>
      <c r="C2" s="2" t="s">
        <v>238</v>
      </c>
      <c r="D2" s="2" t="s">
        <v>239</v>
      </c>
      <c r="E2" s="2" t="s">
        <v>237</v>
      </c>
      <c r="F2" s="2" t="s">
        <v>238</v>
      </c>
    </row>
    <row r="3" spans="1:6">
      <c r="A3" s="4" t="s">
        <v>240</v>
      </c>
      <c r="E3" s="5" t="n">
        <v>2</v>
      </c>
    </row>
    <row r="4" spans="1:6">
      <c r="A4" s="4" t="s">
        <v>241</v>
      </c>
      <c r="B4" s="5" t="n">
        <v>4730624</v>
      </c>
      <c r="C4" s="5" t="n">
        <v>4688284</v>
      </c>
      <c r="E4" s="5" t="n">
        <v>4722189</v>
      </c>
      <c r="F4" s="5" t="n">
        <v>4680846</v>
      </c>
    </row>
    <row r="5" spans="1:6">
      <c r="A5" s="4" t="s">
        <v>242</v>
      </c>
      <c r="B5" s="5" t="n">
        <v>0</v>
      </c>
      <c r="C5" s="5" t="n">
        <v>0</v>
      </c>
      <c r="E5" s="5" t="n">
        <v>0</v>
      </c>
      <c r="F5" s="5" t="n">
        <v>0</v>
      </c>
    </row>
    <row r="6" spans="1:6">
      <c r="A6" s="4" t="s">
        <v>243</v>
      </c>
    </row>
    <row r="7" spans="1:6">
      <c r="A7" s="4" t="s">
        <v>244</v>
      </c>
      <c r="D7" s="7" t="n">
        <v>173</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5</v>
      </c>
      <c r="B1" s="2" t="s">
        <v>75</v>
      </c>
      <c r="D1" s="2" t="s">
        <v>1</v>
      </c>
      <c r="F1" s="2" t="s">
        <v>246</v>
      </c>
    </row>
    <row r="2" spans="1:6">
      <c r="B2" s="2" t="s">
        <v>2</v>
      </c>
      <c r="C2" s="2" t="s">
        <v>76</v>
      </c>
      <c r="D2" s="2" t="s">
        <v>2</v>
      </c>
      <c r="E2" s="2" t="s">
        <v>76</v>
      </c>
      <c r="F2" s="2" t="s">
        <v>30</v>
      </c>
    </row>
    <row r="3" spans="1:6">
      <c r="A3" s="4" t="s">
        <v>247</v>
      </c>
      <c r="D3" s="4" t="s">
        <v>248</v>
      </c>
    </row>
    <row r="4" spans="1:6">
      <c r="A4" s="4" t="s">
        <v>249</v>
      </c>
      <c r="B4" s="7" t="n">
        <v>499</v>
      </c>
      <c r="D4" s="7" t="n">
        <v>499</v>
      </c>
      <c r="F4" s="7" t="n">
        <v>94</v>
      </c>
    </row>
    <row r="5" spans="1:6">
      <c r="A5" s="4" t="s">
        <v>250</v>
      </c>
      <c r="C5" s="7" t="n">
        <v>0</v>
      </c>
      <c r="E5" s="7" t="n">
        <v>0</v>
      </c>
    </row>
    <row r="6" spans="1:6">
      <c r="A6" s="4" t="s">
        <v>251</v>
      </c>
      <c r="B6" s="5" t="n">
        <v>822</v>
      </c>
      <c r="D6" s="5" t="n">
        <v>822</v>
      </c>
      <c r="F6" s="5" t="n">
        <v>822</v>
      </c>
    </row>
    <row r="7" spans="1:6">
      <c r="A7" s="4" t="s">
        <v>252</v>
      </c>
      <c r="B7" s="5" t="n">
        <v>2217</v>
      </c>
      <c r="D7" s="5" t="n">
        <v>2217</v>
      </c>
      <c r="F7" s="5" t="n">
        <v>2217</v>
      </c>
    </row>
    <row r="8" spans="1:6">
      <c r="A8" s="4" t="s">
        <v>253</v>
      </c>
      <c r="B8" s="5" t="n">
        <v>1395</v>
      </c>
      <c r="D8" s="5" t="n">
        <v>1395</v>
      </c>
      <c r="F8" s="5" t="n">
        <v>1395</v>
      </c>
    </row>
    <row r="9" spans="1:6">
      <c r="A9" s="4" t="s">
        <v>254</v>
      </c>
      <c r="B9" s="5" t="n">
        <v>0</v>
      </c>
      <c r="C9" s="5" t="n">
        <v>0</v>
      </c>
      <c r="D9" s="5" t="n">
        <v>0</v>
      </c>
      <c r="E9" s="5" t="n">
        <v>0</v>
      </c>
    </row>
    <row r="10" spans="1:6">
      <c r="A10" s="4" t="s">
        <v>255</v>
      </c>
    </row>
    <row r="11" spans="1:6">
      <c r="A11" s="4" t="s">
        <v>256</v>
      </c>
      <c r="B11" s="5" t="n">
        <v>741</v>
      </c>
      <c r="D11" s="5" t="n">
        <v>741</v>
      </c>
      <c r="F11" s="5" t="n">
        <v>972</v>
      </c>
    </row>
    <row r="12" spans="1:6">
      <c r="A12" s="4" t="s">
        <v>249</v>
      </c>
      <c r="B12" s="5" t="n">
        <v>409</v>
      </c>
      <c r="D12" s="5" t="n">
        <v>409</v>
      </c>
      <c r="F12" s="5" t="n">
        <v>0</v>
      </c>
    </row>
    <row r="13" spans="1:6">
      <c r="A13" s="4" t="s">
        <v>257</v>
      </c>
      <c r="B13" s="5" t="n">
        <v>409</v>
      </c>
      <c r="C13" s="5" t="n">
        <v>142</v>
      </c>
      <c r="D13" s="5" t="n">
        <v>409</v>
      </c>
      <c r="E13" s="5" t="n">
        <v>142</v>
      </c>
      <c r="F13" s="5" t="n">
        <v>0</v>
      </c>
    </row>
    <row r="14" spans="1:6">
      <c r="A14" s="4" t="s">
        <v>250</v>
      </c>
      <c r="B14" s="7" t="n">
        <v>0</v>
      </c>
      <c r="C14" s="7" t="n">
        <v>0</v>
      </c>
      <c r="D14" s="7" t="n">
        <v>0</v>
      </c>
      <c r="E14" s="7" t="n">
        <v>0</v>
      </c>
      <c r="F14"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row>
    <row r="3" spans="1:3">
      <c r="A3" s="4" t="s">
        <v>260</v>
      </c>
      <c r="B3" s="4" t="s">
        <v>59</v>
      </c>
      <c r="C3" s="4" t="s">
        <v>59</v>
      </c>
    </row>
    <row r="4" spans="1:3">
      <c r="A4" s="4" t="s">
        <v>261</v>
      </c>
    </row>
    <row r="5" spans="1:3">
      <c r="A5" s="4" t="s">
        <v>262</v>
      </c>
      <c r="B5" s="4" t="s">
        <v>59</v>
      </c>
      <c r="C5" s="4" t="s">
        <v>59</v>
      </c>
    </row>
    <row r="6" spans="1:3">
      <c r="A6" s="4" t="s">
        <v>263</v>
      </c>
    </row>
    <row r="7" spans="1:3">
      <c r="A7" s="4" t="s">
        <v>262</v>
      </c>
      <c r="B7" s="4" t="s">
        <v>59</v>
      </c>
      <c r="C7" s="4" t="s">
        <v>59</v>
      </c>
    </row>
    <row r="8" spans="1:3">
      <c r="A8" s="4" t="s">
        <v>264</v>
      </c>
    </row>
    <row r="9" spans="1:3">
      <c r="A9" s="4" t="s">
        <v>262</v>
      </c>
      <c r="B9" s="4" t="s">
        <v>59</v>
      </c>
    </row>
    <row r="10" spans="1:3">
      <c r="A10" s="4" t="s">
        <v>265</v>
      </c>
    </row>
    <row r="11" spans="1:3">
      <c r="A11" s="4" t="s">
        <v>262</v>
      </c>
      <c r="C11" s="4" t="s">
        <v>59</v>
      </c>
    </row>
    <row r="12" spans="1:3">
      <c r="A12" s="4" t="s">
        <v>266</v>
      </c>
    </row>
    <row r="13" spans="1:3">
      <c r="A13" s="4" t="s">
        <v>262</v>
      </c>
      <c r="C13" s="4" t="s">
        <v>59</v>
      </c>
    </row>
    <row r="14" spans="1:3">
      <c r="A14" s="4" t="s">
        <v>267</v>
      </c>
    </row>
    <row r="15" spans="1:3">
      <c r="A15" s="4" t="s">
        <v>262</v>
      </c>
      <c r="B15" s="4" t="s">
        <v>59</v>
      </c>
      <c r="C15" s="4" t="s">
        <v>59</v>
      </c>
    </row>
    <row r="16" spans="1:3">
      <c r="A16" s="4" t="s">
        <v>268</v>
      </c>
    </row>
    <row r="17" spans="1:3">
      <c r="A17" s="4" t="s">
        <v>262</v>
      </c>
      <c r="B17" s="4" t="s">
        <v>59</v>
      </c>
      <c r="C17" s="4" t="s">
        <v>59</v>
      </c>
    </row>
    <row r="18" spans="1:3">
      <c r="A18" s="4" t="s">
        <v>269</v>
      </c>
    </row>
    <row r="19" spans="1:3">
      <c r="A19" s="4" t="s">
        <v>260</v>
      </c>
      <c r="B19" s="5" t="n">
        <v>-159</v>
      </c>
      <c r="C19" s="5" t="n">
        <v>-59</v>
      </c>
    </row>
    <row r="20" spans="1:3">
      <c r="A20" s="4" t="s">
        <v>270</v>
      </c>
    </row>
    <row r="21" spans="1:3">
      <c r="A21" s="4" t="s">
        <v>262</v>
      </c>
      <c r="B21" s="5" t="n">
        <v>16452</v>
      </c>
      <c r="C21" s="5" t="n">
        <v>13473</v>
      </c>
    </row>
    <row r="22" spans="1:3">
      <c r="A22" s="4" t="s">
        <v>271</v>
      </c>
    </row>
    <row r="23" spans="1:3">
      <c r="A23" s="4" t="s">
        <v>262</v>
      </c>
      <c r="B23" s="5" t="n">
        <v>88425</v>
      </c>
      <c r="C23" s="5" t="n">
        <v>87652</v>
      </c>
    </row>
    <row r="24" spans="1:3">
      <c r="A24" s="4" t="s">
        <v>272</v>
      </c>
    </row>
    <row r="25" spans="1:3">
      <c r="A25" s="4" t="s">
        <v>262</v>
      </c>
      <c r="B25" s="4" t="s">
        <v>59</v>
      </c>
    </row>
    <row r="26" spans="1:3">
      <c r="A26" s="4" t="s">
        <v>273</v>
      </c>
    </row>
    <row r="27" spans="1:3">
      <c r="A27" s="4" t="s">
        <v>262</v>
      </c>
      <c r="C27" s="4" t="s">
        <v>59</v>
      </c>
    </row>
    <row r="28" spans="1:3">
      <c r="A28" s="4" t="s">
        <v>274</v>
      </c>
    </row>
    <row r="29" spans="1:3">
      <c r="A29" s="4" t="s">
        <v>262</v>
      </c>
      <c r="C29" s="4" t="s">
        <v>59</v>
      </c>
    </row>
    <row r="30" spans="1:3">
      <c r="A30" s="4" t="s">
        <v>275</v>
      </c>
    </row>
    <row r="31" spans="1:3">
      <c r="A31" s="4" t="s">
        <v>262</v>
      </c>
      <c r="B31" s="5" t="n">
        <v>159</v>
      </c>
      <c r="C31" s="5" t="n">
        <v>59</v>
      </c>
    </row>
    <row r="32" spans="1:3">
      <c r="A32" s="4" t="s">
        <v>276</v>
      </c>
    </row>
    <row r="33" spans="1:3">
      <c r="A33" s="4" t="s">
        <v>262</v>
      </c>
      <c r="B33" s="4" t="s">
        <v>59</v>
      </c>
      <c r="C33" s="4" t="s">
        <v>59</v>
      </c>
    </row>
    <row r="34" spans="1:3">
      <c r="A34" s="4" t="s">
        <v>277</v>
      </c>
    </row>
    <row r="35" spans="1:3">
      <c r="A35" s="4" t="s">
        <v>260</v>
      </c>
      <c r="B35" s="4" t="s">
        <v>59</v>
      </c>
      <c r="C35" s="4" t="s">
        <v>59</v>
      </c>
    </row>
    <row r="36" spans="1:3">
      <c r="A36" s="4" t="s">
        <v>278</v>
      </c>
    </row>
    <row r="37" spans="1:3">
      <c r="A37" s="4" t="s">
        <v>262</v>
      </c>
      <c r="B37" s="4" t="s">
        <v>59</v>
      </c>
      <c r="C37" s="4" t="s">
        <v>59</v>
      </c>
    </row>
    <row r="38" spans="1:3">
      <c r="A38" s="4" t="s">
        <v>279</v>
      </c>
    </row>
    <row r="39" spans="1:3">
      <c r="A39" s="4" t="s">
        <v>262</v>
      </c>
      <c r="B39" s="4" t="s">
        <v>59</v>
      </c>
      <c r="C39" s="4" t="s">
        <v>59</v>
      </c>
    </row>
    <row r="40" spans="1:3">
      <c r="A40" s="4" t="s">
        <v>280</v>
      </c>
    </row>
    <row r="41" spans="1:3">
      <c r="A41" s="4" t="s">
        <v>262</v>
      </c>
      <c r="B41" s="5" t="n">
        <v>332</v>
      </c>
    </row>
    <row r="42" spans="1:3">
      <c r="A42" s="4" t="s">
        <v>281</v>
      </c>
    </row>
    <row r="43" spans="1:3">
      <c r="A43" s="4" t="s">
        <v>262</v>
      </c>
      <c r="C43" s="5" t="n">
        <v>216</v>
      </c>
    </row>
    <row r="44" spans="1:3">
      <c r="A44" s="4" t="s">
        <v>282</v>
      </c>
    </row>
    <row r="45" spans="1:3">
      <c r="A45" s="4" t="s">
        <v>262</v>
      </c>
      <c r="C45" s="5" t="n">
        <v>756</v>
      </c>
    </row>
    <row r="46" spans="1:3">
      <c r="A46" s="4" t="s">
        <v>283</v>
      </c>
    </row>
    <row r="47" spans="1:3">
      <c r="A47" s="4" t="s">
        <v>262</v>
      </c>
      <c r="B47" s="4" t="s">
        <v>59</v>
      </c>
      <c r="C47" s="4" t="s">
        <v>59</v>
      </c>
    </row>
    <row r="48" spans="1:3">
      <c r="A48" s="4" t="s">
        <v>284</v>
      </c>
    </row>
    <row r="49" spans="1:3">
      <c r="A49" s="4" t="s">
        <v>262</v>
      </c>
      <c r="B49" s="7" t="n">
        <v>822</v>
      </c>
      <c r="C49" s="7" t="n">
        <v>8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5</v>
      </c>
      <c r="B1" s="2" t="s">
        <v>239</v>
      </c>
      <c r="C1" s="2" t="s">
        <v>286</v>
      </c>
    </row>
    <row r="2" spans="1:3">
      <c r="A2" s="4" t="s">
        <v>287</v>
      </c>
      <c r="B2" s="7" t="n">
        <v>822</v>
      </c>
      <c r="C2" s="7" t="n">
        <v>822</v>
      </c>
    </row>
    <row r="3" spans="1:3">
      <c r="A3" s="4" t="s">
        <v>288</v>
      </c>
    </row>
    <row r="4" spans="1:3">
      <c r="A4" s="4" t="s">
        <v>287</v>
      </c>
      <c r="B4" s="7" t="n">
        <v>332</v>
      </c>
    </row>
    <row r="5" spans="1:3">
      <c r="A5" s="4" t="s">
        <v>289</v>
      </c>
    </row>
    <row r="6" spans="1:3">
      <c r="A6" s="4" t="s">
        <v>290</v>
      </c>
      <c r="B6" s="5" t="n">
        <v>0</v>
      </c>
    </row>
    <row r="7" spans="1:3">
      <c r="A7" s="4" t="s">
        <v>291</v>
      </c>
    </row>
    <row r="8" spans="1:3">
      <c r="A8" s="4" t="s">
        <v>290</v>
      </c>
      <c r="B8" s="9" t="n">
        <v>0.33</v>
      </c>
    </row>
    <row r="9" spans="1:3">
      <c r="A9" s="4" t="s">
        <v>292</v>
      </c>
    </row>
    <row r="10" spans="1:3">
      <c r="A10" s="4" t="s">
        <v>290</v>
      </c>
      <c r="B10" s="10" t="n">
        <v>0.124</v>
      </c>
    </row>
    <row r="11" spans="1:3">
      <c r="A11" s="4" t="s">
        <v>293</v>
      </c>
    </row>
    <row r="12" spans="1:3">
      <c r="A12" s="4" t="s">
        <v>294</v>
      </c>
      <c r="C12" s="7" t="n">
        <v>216</v>
      </c>
    </row>
    <row r="13" spans="1:3">
      <c r="A13" s="4" t="s">
        <v>295</v>
      </c>
    </row>
    <row r="14" spans="1:3">
      <c r="A14" s="4" t="s">
        <v>296</v>
      </c>
      <c r="C14" s="10" t="n">
        <v>0.016</v>
      </c>
    </row>
    <row r="15" spans="1:3">
      <c r="A15" s="4" t="s">
        <v>297</v>
      </c>
    </row>
    <row r="16" spans="1:3">
      <c r="A16" s="4" t="s">
        <v>296</v>
      </c>
      <c r="C16" s="11" t="n">
        <v>0.5</v>
      </c>
    </row>
    <row r="17" spans="1:3">
      <c r="A17" s="4" t="s">
        <v>298</v>
      </c>
    </row>
    <row r="18" spans="1:3">
      <c r="A18" s="4" t="s">
        <v>296</v>
      </c>
      <c r="C18" s="10" t="n">
        <v>0.267</v>
      </c>
    </row>
    <row r="19" spans="1:3">
      <c r="A19" s="4" t="s">
        <v>299</v>
      </c>
    </row>
    <row r="20" spans="1:3">
      <c r="A20" s="4" t="s">
        <v>287</v>
      </c>
      <c r="B20" s="7" t="n">
        <v>822</v>
      </c>
      <c r="C20" s="7" t="n">
        <v>822</v>
      </c>
    </row>
    <row r="21" spans="1:3">
      <c r="A21" s="4" t="s">
        <v>294</v>
      </c>
      <c r="C21" s="7" t="n">
        <v>756</v>
      </c>
    </row>
    <row r="22" spans="1:3">
      <c r="A22" s="4" t="s">
        <v>300</v>
      </c>
    </row>
    <row r="23" spans="1:3">
      <c r="A23" s="4" t="s">
        <v>290</v>
      </c>
      <c r="B23" s="9" t="n">
        <v>0.05</v>
      </c>
      <c r="C23" s="9" t="n">
        <v>0.05</v>
      </c>
    </row>
    <row r="24" spans="1:3">
      <c r="A24" s="4" t="s">
        <v>296</v>
      </c>
      <c r="C24" s="10" t="n">
        <v>0.013</v>
      </c>
    </row>
    <row r="25" spans="1:3">
      <c r="A25" s="4" t="s">
        <v>301</v>
      </c>
    </row>
    <row r="26" spans="1:3">
      <c r="A26" s="4" t="s">
        <v>290</v>
      </c>
      <c r="B26" s="11" t="n">
        <v>0.4</v>
      </c>
      <c r="C26" s="11" t="n">
        <v>0.4</v>
      </c>
    </row>
    <row r="27" spans="1:3">
      <c r="A27" s="4" t="s">
        <v>296</v>
      </c>
      <c r="C27" s="9" t="n">
        <v>0.5600000000000001</v>
      </c>
    </row>
    <row r="28" spans="1:3">
      <c r="A28" s="4" t="s">
        <v>302</v>
      </c>
    </row>
    <row r="29" spans="1:3">
      <c r="A29" s="4" t="s">
        <v>290</v>
      </c>
      <c r="B29" s="10" t="n">
        <v>0.181</v>
      </c>
      <c r="C29" s="10" t="n">
        <v>0.181</v>
      </c>
    </row>
    <row r="30" spans="1:3">
      <c r="A30" s="4" t="s">
        <v>296</v>
      </c>
      <c r="C30" s="10" t="n">
        <v>0.3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7" t="n">
        <v>17538</v>
      </c>
      <c r="C2" s="7" t="n">
        <v>18079</v>
      </c>
    </row>
    <row r="3" spans="1:3">
      <c r="A3" s="4" t="s">
        <v>305</v>
      </c>
    </row>
    <row r="4" spans="1:3">
      <c r="A4" s="4" t="s">
        <v>306</v>
      </c>
      <c r="B4" s="5" t="n">
        <v>65119</v>
      </c>
      <c r="C4" s="5" t="n">
        <v>74573</v>
      </c>
    </row>
    <row r="5" spans="1:3">
      <c r="A5" s="4" t="s">
        <v>35</v>
      </c>
      <c r="B5" s="5" t="n">
        <v>2310</v>
      </c>
      <c r="C5" s="5" t="n">
        <v>1820</v>
      </c>
    </row>
    <row r="6" spans="1:3">
      <c r="A6" s="4" t="s">
        <v>36</v>
      </c>
      <c r="B6" s="5" t="n">
        <v>104877</v>
      </c>
      <c r="C6" s="5" t="n">
        <v>101125</v>
      </c>
    </row>
    <row r="7" spans="1:3">
      <c r="A7" s="4" t="s">
        <v>304</v>
      </c>
      <c r="B7" s="5" t="n">
        <v>17219</v>
      </c>
      <c r="C7" s="5" t="n">
        <v>17581</v>
      </c>
    </row>
    <row r="8" spans="1:3">
      <c r="A8" s="4" t="s">
        <v>38</v>
      </c>
      <c r="B8" s="5" t="n">
        <v>7506</v>
      </c>
      <c r="C8" s="5" t="n">
        <v>7506</v>
      </c>
    </row>
    <row r="9" spans="1:3">
      <c r="A9" s="4" t="s">
        <v>307</v>
      </c>
      <c r="B9" s="5" t="n">
        <v>774062</v>
      </c>
      <c r="C9" s="5" t="n">
        <v>761820</v>
      </c>
    </row>
    <row r="10" spans="1:3">
      <c r="A10" s="4" t="s">
        <v>44</v>
      </c>
      <c r="B10" s="5" t="n">
        <v>2862</v>
      </c>
      <c r="C10" s="5" t="n">
        <v>2503</v>
      </c>
    </row>
    <row r="11" spans="1:3">
      <c r="A11" s="4" t="s">
        <v>85</v>
      </c>
      <c r="B11" s="5" t="n">
        <v>852895</v>
      </c>
      <c r="C11" s="5" t="n">
        <v>856724</v>
      </c>
    </row>
    <row r="12" spans="1:3">
      <c r="A12" s="4" t="s">
        <v>54</v>
      </c>
      <c r="B12" s="5" t="n">
        <v>40514</v>
      </c>
      <c r="C12" s="5" t="n">
        <v>35949</v>
      </c>
    </row>
    <row r="13" spans="1:3">
      <c r="A13" s="4" t="s">
        <v>55</v>
      </c>
      <c r="B13" s="5" t="n">
        <v>8500</v>
      </c>
      <c r="C13" s="5" t="n">
        <v>8500</v>
      </c>
    </row>
    <row r="14" spans="1:3">
      <c r="A14" s="4" t="s">
        <v>308</v>
      </c>
      <c r="B14" s="5" t="n">
        <v>1128</v>
      </c>
      <c r="C14" s="5" t="n">
        <v>792</v>
      </c>
    </row>
    <row r="15" spans="1:3">
      <c r="A15" s="4" t="s">
        <v>309</v>
      </c>
    </row>
    <row r="16" spans="1:3">
      <c r="A16" s="4" t="s">
        <v>306</v>
      </c>
      <c r="B16" s="5" t="n">
        <v>65119</v>
      </c>
      <c r="C16" s="5" t="n">
        <v>74573</v>
      </c>
    </row>
    <row r="17" spans="1:3">
      <c r="A17" s="4" t="s">
        <v>35</v>
      </c>
      <c r="B17" s="5" t="n">
        <v>2310</v>
      </c>
      <c r="C17" s="5" t="n">
        <v>1820</v>
      </c>
    </row>
    <row r="18" spans="1:3">
      <c r="A18" s="4" t="s">
        <v>36</v>
      </c>
      <c r="B18" s="5" t="n">
        <v>104877</v>
      </c>
      <c r="C18" s="5" t="n">
        <v>101125</v>
      </c>
    </row>
    <row r="19" spans="1:3">
      <c r="A19" s="4" t="s">
        <v>304</v>
      </c>
      <c r="B19" s="5" t="n">
        <v>17538</v>
      </c>
      <c r="C19" s="5" t="n">
        <v>18079</v>
      </c>
    </row>
    <row r="20" spans="1:3">
      <c r="A20" s="4" t="s">
        <v>38</v>
      </c>
      <c r="B20" s="4" t="s">
        <v>59</v>
      </c>
      <c r="C20" s="4" t="s">
        <v>59</v>
      </c>
    </row>
    <row r="21" spans="1:3">
      <c r="A21" s="4" t="s">
        <v>307</v>
      </c>
      <c r="B21" s="5" t="n">
        <v>771705</v>
      </c>
      <c r="C21" s="5" t="n">
        <v>760746</v>
      </c>
    </row>
    <row r="22" spans="1:3">
      <c r="A22" s="4" t="s">
        <v>44</v>
      </c>
      <c r="B22" s="5" t="n">
        <v>2862</v>
      </c>
      <c r="C22" s="5" t="n">
        <v>2503</v>
      </c>
    </row>
    <row r="23" spans="1:3">
      <c r="A23" s="4" t="s">
        <v>85</v>
      </c>
      <c r="B23" s="5" t="n">
        <v>851183</v>
      </c>
      <c r="C23" s="5" t="n">
        <v>855923</v>
      </c>
    </row>
    <row r="24" spans="1:3">
      <c r="A24" s="4" t="s">
        <v>54</v>
      </c>
      <c r="B24" s="5" t="n">
        <v>38207</v>
      </c>
      <c r="C24" s="5" t="n">
        <v>34810</v>
      </c>
    </row>
    <row r="25" spans="1:3">
      <c r="A25" s="4" t="s">
        <v>55</v>
      </c>
      <c r="B25" s="5" t="n">
        <v>6606</v>
      </c>
      <c r="C25" s="5" t="n">
        <v>6678</v>
      </c>
    </row>
    <row r="26" spans="1:3">
      <c r="A26" s="4" t="s">
        <v>308</v>
      </c>
      <c r="B26" s="5" t="n">
        <v>1128</v>
      </c>
      <c r="C26" s="5" t="n">
        <v>792</v>
      </c>
    </row>
    <row r="27" spans="1:3">
      <c r="A27" s="4" t="s">
        <v>310</v>
      </c>
    </row>
    <row r="28" spans="1:3">
      <c r="A28" s="4" t="s">
        <v>306</v>
      </c>
      <c r="B28" s="5" t="n">
        <v>65119</v>
      </c>
      <c r="C28" s="5" t="n">
        <v>74573</v>
      </c>
    </row>
    <row r="29" spans="1:3">
      <c r="A29" s="4" t="s">
        <v>35</v>
      </c>
      <c r="B29" s="4" t="s">
        <v>59</v>
      </c>
      <c r="C29" s="4" t="s">
        <v>59</v>
      </c>
    </row>
    <row r="30" spans="1:3">
      <c r="A30" s="4" t="s">
        <v>36</v>
      </c>
      <c r="B30" s="4" t="s">
        <v>59</v>
      </c>
      <c r="C30" s="4" t="s">
        <v>59</v>
      </c>
    </row>
    <row r="31" spans="1:3">
      <c r="A31" s="4" t="s">
        <v>304</v>
      </c>
      <c r="B31" s="4" t="s">
        <v>59</v>
      </c>
      <c r="C31" s="4" t="s">
        <v>59</v>
      </c>
    </row>
    <row r="32" spans="1:3">
      <c r="A32" s="4" t="s">
        <v>38</v>
      </c>
      <c r="B32" s="4" t="s">
        <v>59</v>
      </c>
      <c r="C32" s="4" t="s">
        <v>59</v>
      </c>
    </row>
    <row r="33" spans="1:3">
      <c r="A33" s="4" t="s">
        <v>307</v>
      </c>
      <c r="B33" s="4" t="s">
        <v>59</v>
      </c>
      <c r="C33" s="4" t="s">
        <v>59</v>
      </c>
    </row>
    <row r="34" spans="1:3">
      <c r="A34" s="4" t="s">
        <v>44</v>
      </c>
      <c r="B34" s="4" t="s">
        <v>59</v>
      </c>
      <c r="C34" s="4" t="s">
        <v>59</v>
      </c>
    </row>
    <row r="35" spans="1:3">
      <c r="A35" s="4" t="s">
        <v>85</v>
      </c>
      <c r="B35" s="5" t="n">
        <v>232575</v>
      </c>
      <c r="C35" s="5" t="n">
        <v>253655</v>
      </c>
    </row>
    <row r="36" spans="1:3">
      <c r="A36" s="4" t="s">
        <v>54</v>
      </c>
      <c r="B36" s="4" t="s">
        <v>59</v>
      </c>
      <c r="C36" s="4" t="s">
        <v>59</v>
      </c>
    </row>
    <row r="37" spans="1:3">
      <c r="A37" s="4" t="s">
        <v>55</v>
      </c>
      <c r="B37" s="4" t="s">
        <v>59</v>
      </c>
      <c r="C37" s="4" t="s">
        <v>59</v>
      </c>
    </row>
    <row r="38" spans="1:3">
      <c r="A38" s="4" t="s">
        <v>308</v>
      </c>
      <c r="B38" s="5" t="n">
        <v>3</v>
      </c>
      <c r="C38" s="5" t="n">
        <v>4</v>
      </c>
    </row>
    <row r="39" spans="1:3">
      <c r="A39" s="4" t="s">
        <v>311</v>
      </c>
    </row>
    <row r="40" spans="1:3">
      <c r="A40" s="4" t="s">
        <v>306</v>
      </c>
      <c r="B40" s="4" t="s">
        <v>59</v>
      </c>
      <c r="C40" s="4" t="s">
        <v>59</v>
      </c>
    </row>
    <row r="41" spans="1:3">
      <c r="A41" s="4" t="s">
        <v>35</v>
      </c>
      <c r="B41" s="5" t="n">
        <v>2310</v>
      </c>
      <c r="C41" s="5" t="n">
        <v>1820</v>
      </c>
    </row>
    <row r="42" spans="1:3">
      <c r="A42" s="4" t="s">
        <v>36</v>
      </c>
      <c r="B42" s="5" t="n">
        <v>104877</v>
      </c>
      <c r="C42" s="5" t="n">
        <v>101125</v>
      </c>
    </row>
    <row r="43" spans="1:3">
      <c r="A43" s="4" t="s">
        <v>304</v>
      </c>
      <c r="B43" s="5" t="n">
        <v>8697</v>
      </c>
      <c r="C43" s="5" t="n">
        <v>9020</v>
      </c>
    </row>
    <row r="44" spans="1:3">
      <c r="A44" s="4" t="s">
        <v>38</v>
      </c>
      <c r="B44" s="4" t="s">
        <v>59</v>
      </c>
      <c r="C44" s="4" t="s">
        <v>59</v>
      </c>
    </row>
    <row r="45" spans="1:3">
      <c r="A45" s="4" t="s">
        <v>307</v>
      </c>
      <c r="B45" s="4" t="s">
        <v>59</v>
      </c>
      <c r="C45" s="4" t="s">
        <v>59</v>
      </c>
    </row>
    <row r="46" spans="1:3">
      <c r="A46" s="4" t="s">
        <v>44</v>
      </c>
      <c r="B46" s="5" t="n">
        <v>389</v>
      </c>
      <c r="C46" s="5" t="n">
        <v>268</v>
      </c>
    </row>
    <row r="47" spans="1:3">
      <c r="A47" s="4" t="s">
        <v>85</v>
      </c>
      <c r="B47" s="5" t="n">
        <v>618608</v>
      </c>
      <c r="C47" s="5" t="n">
        <v>602268</v>
      </c>
    </row>
    <row r="48" spans="1:3">
      <c r="A48" s="4" t="s">
        <v>54</v>
      </c>
      <c r="B48" s="5" t="n">
        <v>38207</v>
      </c>
      <c r="C48" s="5" t="n">
        <v>34810</v>
      </c>
    </row>
    <row r="49" spans="1:3">
      <c r="A49" s="4" t="s">
        <v>55</v>
      </c>
      <c r="B49" s="5" t="n">
        <v>6606</v>
      </c>
      <c r="C49" s="5" t="n">
        <v>6678</v>
      </c>
    </row>
    <row r="50" spans="1:3">
      <c r="A50" s="4" t="s">
        <v>308</v>
      </c>
      <c r="B50" s="5" t="n">
        <v>1125</v>
      </c>
      <c r="C50" s="5" t="n">
        <v>788</v>
      </c>
    </row>
    <row r="51" spans="1:3">
      <c r="A51" s="4" t="s">
        <v>312</v>
      </c>
    </row>
    <row r="52" spans="1:3">
      <c r="A52" s="4" t="s">
        <v>306</v>
      </c>
      <c r="B52" s="4" t="s">
        <v>59</v>
      </c>
      <c r="C52" s="4" t="s">
        <v>59</v>
      </c>
    </row>
    <row r="53" spans="1:3">
      <c r="A53" s="4" t="s">
        <v>35</v>
      </c>
      <c r="B53" s="4" t="s">
        <v>59</v>
      </c>
      <c r="C53" s="4" t="s">
        <v>59</v>
      </c>
    </row>
    <row r="54" spans="1:3">
      <c r="A54" s="4" t="s">
        <v>36</v>
      </c>
      <c r="B54" s="4" t="s">
        <v>59</v>
      </c>
      <c r="C54" s="4" t="s">
        <v>59</v>
      </c>
    </row>
    <row r="55" spans="1:3">
      <c r="A55" s="4" t="s">
        <v>304</v>
      </c>
      <c r="B55" s="5" t="n">
        <v>8841</v>
      </c>
      <c r="C55" s="5" t="n">
        <v>9059</v>
      </c>
    </row>
    <row r="56" spans="1:3">
      <c r="A56" s="4" t="s">
        <v>38</v>
      </c>
      <c r="B56" s="4" t="s">
        <v>59</v>
      </c>
      <c r="C56" s="4" t="s">
        <v>59</v>
      </c>
    </row>
    <row r="57" spans="1:3">
      <c r="A57" s="4" t="s">
        <v>307</v>
      </c>
      <c r="B57" s="5" t="n">
        <v>771705</v>
      </c>
      <c r="C57" s="5" t="n">
        <v>760746</v>
      </c>
    </row>
    <row r="58" spans="1:3">
      <c r="A58" s="4" t="s">
        <v>44</v>
      </c>
      <c r="B58" s="5" t="n">
        <v>2473</v>
      </c>
      <c r="C58" s="5" t="n">
        <v>2235</v>
      </c>
    </row>
    <row r="59" spans="1:3">
      <c r="A59" s="4" t="s">
        <v>85</v>
      </c>
      <c r="B59" s="4" t="s">
        <v>59</v>
      </c>
      <c r="C59" s="4" t="s">
        <v>59</v>
      </c>
    </row>
    <row r="60" spans="1:3">
      <c r="A60" s="4" t="s">
        <v>54</v>
      </c>
      <c r="B60" s="4" t="s">
        <v>59</v>
      </c>
      <c r="C60" s="4" t="s">
        <v>59</v>
      </c>
    </row>
    <row r="61" spans="1:3">
      <c r="A61" s="4" t="s">
        <v>55</v>
      </c>
      <c r="B61" s="4" t="s">
        <v>59</v>
      </c>
      <c r="C61" s="4" t="s">
        <v>59</v>
      </c>
    </row>
    <row r="62" spans="1:3">
      <c r="A62" s="4" t="s">
        <v>308</v>
      </c>
      <c r="B62" s="4" t="s">
        <v>59</v>
      </c>
      <c r="C62" s="4" t="s">
        <v>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313</v>
      </c>
      <c r="B1" s="2" t="s">
        <v>75</v>
      </c>
      <c r="D1" s="2" t="s">
        <v>1</v>
      </c>
      <c r="F1" s="2" t="s">
        <v>246</v>
      </c>
    </row>
    <row r="2" spans="1:6">
      <c r="B2" s="2" t="s">
        <v>2</v>
      </c>
      <c r="C2" s="2" t="s">
        <v>76</v>
      </c>
      <c r="D2" s="2" t="s">
        <v>2</v>
      </c>
      <c r="E2" s="2" t="s">
        <v>76</v>
      </c>
      <c r="F2" s="2" t="s">
        <v>30</v>
      </c>
    </row>
    <row r="3" spans="1:6">
      <c r="A3" s="4" t="s">
        <v>314</v>
      </c>
      <c r="B3" s="7" t="n">
        <v>0</v>
      </c>
      <c r="C3" s="7" t="n">
        <v>0</v>
      </c>
      <c r="D3" s="7" t="n">
        <v>0</v>
      </c>
      <c r="E3" s="7" t="n">
        <v>0</v>
      </c>
    </row>
    <row r="4" spans="1:6">
      <c r="A4" s="4" t="s">
        <v>315</v>
      </c>
      <c r="D4" s="7" t="n">
        <v>0</v>
      </c>
      <c r="F4"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108715</v>
      </c>
      <c r="C2" s="7" t="n">
        <v>102455</v>
      </c>
    </row>
    <row r="3" spans="1:3">
      <c r="A3" s="4" t="s">
        <v>318</v>
      </c>
      <c r="B3" s="5" t="n">
        <v>51</v>
      </c>
      <c r="C3" s="5" t="n">
        <v>300</v>
      </c>
    </row>
    <row r="4" spans="1:3">
      <c r="A4" s="4" t="s">
        <v>319</v>
      </c>
      <c r="B4" s="5" t="n">
        <v>-3889</v>
      </c>
      <c r="C4" s="5" t="n">
        <v>-1630</v>
      </c>
    </row>
    <row r="5" spans="1:3">
      <c r="A5" s="4" t="s">
        <v>36</v>
      </c>
      <c r="B5" s="5" t="n">
        <v>104877</v>
      </c>
      <c r="C5" s="5" t="n">
        <v>101125</v>
      </c>
    </row>
    <row r="6" spans="1:3">
      <c r="A6" s="4" t="s">
        <v>320</v>
      </c>
    </row>
    <row r="7" spans="1:3">
      <c r="A7" s="4" t="s">
        <v>317</v>
      </c>
      <c r="B7" s="5" t="n">
        <v>16835</v>
      </c>
      <c r="C7" s="5" t="n">
        <v>13622</v>
      </c>
    </row>
    <row r="8" spans="1:3">
      <c r="A8" s="4" t="s">
        <v>318</v>
      </c>
      <c r="B8" s="4" t="s">
        <v>59</v>
      </c>
      <c r="C8" s="4" t="s">
        <v>59</v>
      </c>
    </row>
    <row r="9" spans="1:3">
      <c r="A9" s="4" t="s">
        <v>319</v>
      </c>
      <c r="B9" s="5" t="n">
        <v>-383</v>
      </c>
      <c r="C9" s="5" t="n">
        <v>-149</v>
      </c>
    </row>
    <row r="10" spans="1:3">
      <c r="A10" s="4" t="s">
        <v>36</v>
      </c>
      <c r="B10" s="5" t="n">
        <v>16452</v>
      </c>
      <c r="C10" s="5" t="n">
        <v>13473</v>
      </c>
    </row>
    <row r="11" spans="1:3">
      <c r="A11" s="4" t="s">
        <v>321</v>
      </c>
    </row>
    <row r="12" spans="1:3">
      <c r="A12" s="4" t="s">
        <v>317</v>
      </c>
      <c r="B12" s="5" t="n">
        <v>91880</v>
      </c>
      <c r="C12" s="5" t="n">
        <v>88833</v>
      </c>
    </row>
    <row r="13" spans="1:3">
      <c r="A13" s="4" t="s">
        <v>318</v>
      </c>
      <c r="B13" s="5" t="n">
        <v>51</v>
      </c>
      <c r="C13" s="5" t="n">
        <v>300</v>
      </c>
    </row>
    <row r="14" spans="1:3">
      <c r="A14" s="4" t="s">
        <v>319</v>
      </c>
      <c r="B14" s="5" t="n">
        <v>-3506</v>
      </c>
      <c r="C14" s="5" t="n">
        <v>-1481</v>
      </c>
    </row>
    <row r="15" spans="1:3">
      <c r="A15" s="4" t="s">
        <v>36</v>
      </c>
      <c r="B15" s="7" t="n">
        <v>88425</v>
      </c>
      <c r="C15" s="7" t="n">
        <v>876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c r="B2" s="7" t="n">
        <v>17219</v>
      </c>
      <c r="C2" s="7" t="n">
        <v>17581</v>
      </c>
    </row>
    <row r="3" spans="1:3">
      <c r="A3" s="4" t="s">
        <v>324</v>
      </c>
      <c r="B3" s="5" t="n">
        <v>460</v>
      </c>
      <c r="C3" s="5" t="n">
        <v>533</v>
      </c>
    </row>
    <row r="4" spans="1:3">
      <c r="A4" s="4" t="s">
        <v>325</v>
      </c>
      <c r="B4" s="5" t="n">
        <v>-141</v>
      </c>
      <c r="C4" s="5" t="n">
        <v>-35</v>
      </c>
    </row>
    <row r="5" spans="1:3">
      <c r="A5" s="4" t="s">
        <v>304</v>
      </c>
      <c r="B5" s="5" t="n">
        <v>17538</v>
      </c>
      <c r="C5" s="5" t="n">
        <v>18079</v>
      </c>
    </row>
    <row r="6" spans="1:3">
      <c r="A6" s="4" t="s">
        <v>326</v>
      </c>
    </row>
    <row r="7" spans="1:3">
      <c r="A7" s="4" t="s">
        <v>323</v>
      </c>
      <c r="B7" s="5" t="n">
        <v>17216</v>
      </c>
      <c r="C7" s="5" t="n">
        <v>17577</v>
      </c>
    </row>
    <row r="8" spans="1:3">
      <c r="A8" s="4" t="s">
        <v>324</v>
      </c>
      <c r="B8" s="5" t="n">
        <v>460</v>
      </c>
      <c r="C8" s="5" t="n">
        <v>533</v>
      </c>
    </row>
    <row r="9" spans="1:3">
      <c r="A9" s="4" t="s">
        <v>325</v>
      </c>
      <c r="B9" s="5" t="n">
        <v>-141</v>
      </c>
      <c r="C9" s="5" t="n">
        <v>-35</v>
      </c>
    </row>
    <row r="10" spans="1:3">
      <c r="A10" s="4" t="s">
        <v>304</v>
      </c>
      <c r="B10" s="5" t="n">
        <v>17535</v>
      </c>
      <c r="C10" s="5" t="n">
        <v>18075</v>
      </c>
    </row>
    <row r="11" spans="1:3">
      <c r="A11" s="4" t="s">
        <v>321</v>
      </c>
    </row>
    <row r="12" spans="1:3">
      <c r="A12" s="4" t="s">
        <v>323</v>
      </c>
      <c r="B12" s="5" t="n">
        <v>3</v>
      </c>
      <c r="C12" s="5" t="n">
        <v>4</v>
      </c>
    </row>
    <row r="13" spans="1:3">
      <c r="A13" s="4" t="s">
        <v>324</v>
      </c>
      <c r="B13" s="4" t="s">
        <v>59</v>
      </c>
      <c r="C13" s="4" t="s">
        <v>59</v>
      </c>
    </row>
    <row r="14" spans="1:3">
      <c r="A14" s="4" t="s">
        <v>325</v>
      </c>
      <c r="B14" s="4" t="s">
        <v>59</v>
      </c>
      <c r="C14" s="4" t="s">
        <v>59</v>
      </c>
    </row>
    <row r="15" spans="1:3">
      <c r="A15" s="4" t="s">
        <v>304</v>
      </c>
      <c r="B15" s="7" t="n">
        <v>3</v>
      </c>
      <c r="C15" s="7"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4" t="s">
        <v>59</v>
      </c>
    </row>
    <row r="3" spans="1:3">
      <c r="A3" s="4" t="s">
        <v>329</v>
      </c>
      <c r="B3" s="4" t="s">
        <v>59</v>
      </c>
    </row>
    <row r="4" spans="1:3">
      <c r="A4" s="4" t="s">
        <v>330</v>
      </c>
      <c r="B4" s="5" t="n">
        <v>2416</v>
      </c>
    </row>
    <row r="5" spans="1:3">
      <c r="A5" s="4" t="s">
        <v>331</v>
      </c>
      <c r="B5" s="5" t="n">
        <v>2134</v>
      </c>
    </row>
    <row r="6" spans="1:3">
      <c r="A6" s="4" t="s">
        <v>332</v>
      </c>
      <c r="B6" s="5" t="n">
        <v>16835</v>
      </c>
    </row>
    <row r="7" spans="1:3">
      <c r="A7" s="4" t="s">
        <v>333</v>
      </c>
      <c r="B7" s="5" t="n">
        <v>16452</v>
      </c>
    </row>
    <row r="8" spans="1:3">
      <c r="A8" s="4" t="s">
        <v>334</v>
      </c>
      <c r="B8" s="5" t="n">
        <v>5448</v>
      </c>
    </row>
    <row r="9" spans="1:3">
      <c r="A9" s="4" t="s">
        <v>335</v>
      </c>
      <c r="B9" s="5" t="n">
        <v>5877</v>
      </c>
    </row>
    <row r="10" spans="1:3">
      <c r="A10" s="4" t="s">
        <v>336</v>
      </c>
      <c r="B10" s="4" t="s">
        <v>59</v>
      </c>
    </row>
    <row r="11" spans="1:3">
      <c r="A11" s="4" t="s">
        <v>337</v>
      </c>
      <c r="B11" s="4" t="s">
        <v>59</v>
      </c>
    </row>
    <row r="12" spans="1:3">
      <c r="A12" s="4" t="s">
        <v>338</v>
      </c>
      <c r="B12" s="5" t="n">
        <v>7094</v>
      </c>
    </row>
    <row r="13" spans="1:3">
      <c r="A13" s="4" t="s">
        <v>339</v>
      </c>
      <c r="B13" s="5" t="n">
        <v>7365</v>
      </c>
    </row>
    <row r="14" spans="1:3">
      <c r="A14" s="4" t="s">
        <v>340</v>
      </c>
      <c r="B14" s="4" t="s">
        <v>59</v>
      </c>
    </row>
    <row r="15" spans="1:3">
      <c r="A15" s="4" t="s">
        <v>341</v>
      </c>
      <c r="B15" s="4" t="s">
        <v>59</v>
      </c>
    </row>
    <row r="16" spans="1:3">
      <c r="A16" s="4" t="s">
        <v>342</v>
      </c>
      <c r="B16" s="5" t="n">
        <v>2258</v>
      </c>
    </row>
    <row r="17" spans="1:3">
      <c r="A17" s="4" t="s">
        <v>343</v>
      </c>
      <c r="B17" s="5" t="n">
        <v>2159</v>
      </c>
    </row>
    <row r="18" spans="1:3">
      <c r="A18" s="4" t="s">
        <v>344</v>
      </c>
      <c r="B18" s="5" t="n">
        <v>91880</v>
      </c>
    </row>
    <row r="19" spans="1:3">
      <c r="A19" s="4" t="s">
        <v>345</v>
      </c>
      <c r="B19" s="5" t="n">
        <v>88425</v>
      </c>
    </row>
    <row r="20" spans="1:3">
      <c r="A20" s="4" t="s">
        <v>346</v>
      </c>
      <c r="B20" s="5" t="n">
        <v>3</v>
      </c>
    </row>
    <row r="21" spans="1:3">
      <c r="A21" s="4" t="s">
        <v>347</v>
      </c>
      <c r="B21" s="5" t="n">
        <v>3</v>
      </c>
    </row>
    <row r="22" spans="1:3">
      <c r="A22" s="4" t="s">
        <v>348</v>
      </c>
      <c r="B22" s="5" t="n">
        <v>108715</v>
      </c>
      <c r="C22" s="7" t="n">
        <v>102455</v>
      </c>
    </row>
    <row r="23" spans="1:3">
      <c r="A23" s="4" t="s">
        <v>349</v>
      </c>
      <c r="B23" s="5" t="n">
        <v>104877</v>
      </c>
      <c r="C23" s="5" t="n">
        <v>101125</v>
      </c>
    </row>
    <row r="24" spans="1:3">
      <c r="A24" s="4" t="s">
        <v>350</v>
      </c>
      <c r="B24" s="5" t="n">
        <v>17219</v>
      </c>
      <c r="C24" s="5" t="n">
        <v>17581</v>
      </c>
    </row>
    <row r="25" spans="1:3">
      <c r="A25" s="4" t="s">
        <v>351</v>
      </c>
      <c r="B25" s="7" t="n">
        <v>17538</v>
      </c>
      <c r="C25" s="7" t="n">
        <v>180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c r="B2" s="7" t="n">
        <v>33144</v>
      </c>
      <c r="C2" s="7" t="n">
        <v>44331</v>
      </c>
    </row>
    <row r="3" spans="1:3">
      <c r="A3" s="4" t="s">
        <v>354</v>
      </c>
      <c r="B3" s="5" t="n">
        <v>-336</v>
      </c>
      <c r="C3" s="5" t="n">
        <v>-531</v>
      </c>
    </row>
    <row r="4" spans="1:3">
      <c r="A4" s="4" t="s">
        <v>355</v>
      </c>
      <c r="B4" s="5" t="n">
        <v>66714</v>
      </c>
      <c r="C4" s="5" t="n">
        <v>38326</v>
      </c>
    </row>
    <row r="5" spans="1:3">
      <c r="A5" s="4" t="s">
        <v>356</v>
      </c>
      <c r="B5" s="5" t="n">
        <v>-3553</v>
      </c>
      <c r="C5" s="5" t="n">
        <v>-1099</v>
      </c>
    </row>
    <row r="6" spans="1:3">
      <c r="A6" s="4" t="s">
        <v>357</v>
      </c>
      <c r="B6" s="5" t="n">
        <v>99858</v>
      </c>
      <c r="C6" s="5" t="n">
        <v>82657</v>
      </c>
    </row>
    <row r="7" spans="1:3">
      <c r="A7" s="4" t="s">
        <v>358</v>
      </c>
      <c r="B7" s="5" t="n">
        <v>-3889</v>
      </c>
      <c r="C7" s="5" t="n">
        <v>-1630</v>
      </c>
    </row>
    <row r="8" spans="1:3">
      <c r="A8" s="4" t="s">
        <v>320</v>
      </c>
    </row>
    <row r="9" spans="1:3">
      <c r="A9" s="4" t="s">
        <v>353</v>
      </c>
      <c r="B9" s="5" t="n">
        <v>7896</v>
      </c>
      <c r="C9" s="5" t="n">
        <v>6910</v>
      </c>
    </row>
    <row r="10" spans="1:3">
      <c r="A10" s="4" t="s">
        <v>354</v>
      </c>
      <c r="B10" s="5" t="n">
        <v>-42</v>
      </c>
      <c r="C10" s="5" t="n">
        <v>-97</v>
      </c>
    </row>
    <row r="11" spans="1:3">
      <c r="A11" s="4" t="s">
        <v>355</v>
      </c>
      <c r="B11" s="5" t="n">
        <v>8556</v>
      </c>
      <c r="C11" s="5" t="n">
        <v>6563</v>
      </c>
    </row>
    <row r="12" spans="1:3">
      <c r="A12" s="4" t="s">
        <v>356</v>
      </c>
      <c r="B12" s="5" t="n">
        <v>-341</v>
      </c>
      <c r="C12" s="5" t="n">
        <v>-52</v>
      </c>
    </row>
    <row r="13" spans="1:3">
      <c r="A13" s="4" t="s">
        <v>357</v>
      </c>
      <c r="B13" s="5" t="n">
        <v>16452</v>
      </c>
      <c r="C13" s="5" t="n">
        <v>13473</v>
      </c>
    </row>
    <row r="14" spans="1:3">
      <c r="A14" s="4" t="s">
        <v>358</v>
      </c>
      <c r="B14" s="5" t="n">
        <v>-383</v>
      </c>
      <c r="C14" s="5" t="n">
        <v>-149</v>
      </c>
    </row>
    <row r="15" spans="1:3">
      <c r="A15" s="4" t="s">
        <v>359</v>
      </c>
    </row>
    <row r="16" spans="1:3">
      <c r="A16" s="4" t="s">
        <v>353</v>
      </c>
      <c r="B16" s="5" t="n">
        <v>25248</v>
      </c>
      <c r="C16" s="5" t="n">
        <v>37421</v>
      </c>
    </row>
    <row r="17" spans="1:3">
      <c r="A17" s="4" t="s">
        <v>354</v>
      </c>
      <c r="B17" s="5" t="n">
        <v>-294</v>
      </c>
      <c r="C17" s="5" t="n">
        <v>-434</v>
      </c>
    </row>
    <row r="18" spans="1:3">
      <c r="A18" s="4" t="s">
        <v>355</v>
      </c>
      <c r="B18" s="5" t="n">
        <v>58158</v>
      </c>
      <c r="C18" s="5" t="n">
        <v>31763</v>
      </c>
    </row>
    <row r="19" spans="1:3">
      <c r="A19" s="4" t="s">
        <v>356</v>
      </c>
      <c r="B19" s="5" t="n">
        <v>-3212</v>
      </c>
      <c r="C19" s="5" t="n">
        <v>-1047</v>
      </c>
    </row>
    <row r="20" spans="1:3">
      <c r="A20" s="4" t="s">
        <v>357</v>
      </c>
      <c r="B20" s="5" t="n">
        <v>83406</v>
      </c>
      <c r="C20" s="5" t="n">
        <v>69184</v>
      </c>
    </row>
    <row r="21" spans="1:3">
      <c r="A21" s="4" t="s">
        <v>358</v>
      </c>
      <c r="B21" s="7" t="n">
        <v>-3506</v>
      </c>
      <c r="C21" s="7" t="n">
        <v>-1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7538</v>
      </c>
      <c r="C2" s="7" t="n">
        <v>18079</v>
      </c>
    </row>
    <row r="3" spans="1:3">
      <c r="A3" s="4" t="s">
        <v>70</v>
      </c>
      <c r="B3" s="7" t="n">
        <v>1</v>
      </c>
      <c r="C3" s="7" t="n">
        <v>1</v>
      </c>
    </row>
    <row r="4" spans="1:3">
      <c r="A4" s="4" t="s">
        <v>71</v>
      </c>
      <c r="B4" s="5" t="n">
        <v>10000000</v>
      </c>
      <c r="C4" s="5" t="n">
        <v>10000000</v>
      </c>
    </row>
    <row r="5" spans="1:3">
      <c r="A5" s="4" t="s">
        <v>72</v>
      </c>
      <c r="B5" s="5" t="n">
        <v>5392859</v>
      </c>
      <c r="C5" s="5" t="n">
        <v>5362005</v>
      </c>
    </row>
    <row r="6" spans="1:3">
      <c r="A6" s="4" t="s">
        <v>73</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3620</v>
      </c>
      <c r="C2" s="7" t="n">
        <v>362</v>
      </c>
    </row>
    <row r="3" spans="1:3">
      <c r="A3" s="4" t="s">
        <v>362</v>
      </c>
      <c r="B3" s="5" t="n">
        <v>-20</v>
      </c>
      <c r="C3" s="5" t="n">
        <v>-2</v>
      </c>
    </row>
    <row r="4" spans="1:3">
      <c r="A4" s="4" t="s">
        <v>355</v>
      </c>
      <c r="B4" s="5" t="n">
        <v>1308</v>
      </c>
      <c r="C4" s="5" t="n">
        <v>1502</v>
      </c>
    </row>
    <row r="5" spans="1:3">
      <c r="A5" s="4" t="s">
        <v>363</v>
      </c>
      <c r="B5" s="5" t="n">
        <v>-121</v>
      </c>
      <c r="C5" s="5" t="n">
        <v>-33</v>
      </c>
    </row>
    <row r="6" spans="1:3">
      <c r="A6" s="4" t="s">
        <v>357</v>
      </c>
      <c r="B6" s="5" t="n">
        <v>4928</v>
      </c>
      <c r="C6" s="5" t="n">
        <v>1864</v>
      </c>
    </row>
    <row r="7" spans="1:3">
      <c r="A7" s="4" t="s">
        <v>364</v>
      </c>
      <c r="B7" s="5" t="n">
        <v>-141</v>
      </c>
      <c r="C7" s="5" t="n">
        <v>-35</v>
      </c>
    </row>
    <row r="8" spans="1:3">
      <c r="A8" s="4" t="s">
        <v>326</v>
      </c>
    </row>
    <row r="9" spans="1:3">
      <c r="A9" s="4" t="s">
        <v>361</v>
      </c>
      <c r="B9" s="5" t="n">
        <v>3620</v>
      </c>
      <c r="C9" s="5" t="n">
        <v>362</v>
      </c>
    </row>
    <row r="10" spans="1:3">
      <c r="A10" s="4" t="s">
        <v>362</v>
      </c>
      <c r="B10" s="5" t="n">
        <v>-20</v>
      </c>
      <c r="C10" s="5" t="n">
        <v>-2</v>
      </c>
    </row>
    <row r="11" spans="1:3">
      <c r="A11" s="4" t="s">
        <v>355</v>
      </c>
      <c r="B11" s="5" t="n">
        <v>1308</v>
      </c>
      <c r="C11" s="5" t="n">
        <v>1502</v>
      </c>
    </row>
    <row r="12" spans="1:3">
      <c r="A12" s="4" t="s">
        <v>363</v>
      </c>
      <c r="B12" s="5" t="n">
        <v>-121</v>
      </c>
      <c r="C12" s="5" t="n">
        <v>-33</v>
      </c>
    </row>
    <row r="13" spans="1:3">
      <c r="A13" s="4" t="s">
        <v>357</v>
      </c>
      <c r="B13" s="5" t="n">
        <v>4928</v>
      </c>
      <c r="C13" s="5" t="n">
        <v>1864</v>
      </c>
    </row>
    <row r="14" spans="1:3">
      <c r="A14" s="4" t="s">
        <v>364</v>
      </c>
      <c r="B14" s="7" t="n">
        <v>-141</v>
      </c>
      <c r="C14" s="7" t="n">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365</v>
      </c>
      <c r="B1" s="2" t="s">
        <v>75</v>
      </c>
      <c r="D1" s="2" t="s">
        <v>1</v>
      </c>
    </row>
    <row r="2" spans="1:6">
      <c r="B2" s="2" t="s">
        <v>239</v>
      </c>
      <c r="C2" s="2" t="s">
        <v>366</v>
      </c>
      <c r="D2" s="2" t="s">
        <v>239</v>
      </c>
      <c r="E2" s="2" t="s">
        <v>366</v>
      </c>
      <c r="F2" s="2" t="s">
        <v>286</v>
      </c>
    </row>
    <row r="3" spans="1:6">
      <c r="A3" s="4" t="s">
        <v>367</v>
      </c>
      <c r="D3" s="7" t="n">
        <v>-7007</v>
      </c>
    </row>
    <row r="4" spans="1:6">
      <c r="A4" s="4" t="s">
        <v>368</v>
      </c>
      <c r="D4" s="4" t="s">
        <v>369</v>
      </c>
    </row>
    <row r="5" spans="1:6">
      <c r="A5" s="4" t="s">
        <v>249</v>
      </c>
      <c r="B5" s="7" t="n">
        <v>499</v>
      </c>
      <c r="D5" s="7" t="n">
        <v>499</v>
      </c>
      <c r="F5" s="7" t="n">
        <v>94</v>
      </c>
    </row>
    <row r="6" spans="1:6">
      <c r="A6" s="4" t="s">
        <v>370</v>
      </c>
      <c r="B6" s="7" t="n">
        <v>73</v>
      </c>
      <c r="D6" s="7" t="n">
        <v>73</v>
      </c>
      <c r="F6" s="5" t="n">
        <v>846</v>
      </c>
    </row>
    <row r="7" spans="1:6">
      <c r="A7" s="4" t="s">
        <v>371</v>
      </c>
      <c r="B7" s="5" t="n">
        <v>0</v>
      </c>
      <c r="C7" s="5" t="n">
        <v>1</v>
      </c>
      <c r="D7" s="5" t="n">
        <v>0</v>
      </c>
      <c r="E7" s="5" t="n">
        <v>4</v>
      </c>
    </row>
    <row r="8" spans="1:6">
      <c r="A8" s="4" t="s">
        <v>250</v>
      </c>
      <c r="C8" s="7" t="n">
        <v>0</v>
      </c>
      <c r="E8" s="7" t="n">
        <v>0</v>
      </c>
    </row>
    <row r="9" spans="1:6">
      <c r="A9" s="4" t="s">
        <v>372</v>
      </c>
      <c r="B9" s="5" t="n">
        <v>0</v>
      </c>
      <c r="C9" s="5" t="n">
        <v>0</v>
      </c>
      <c r="D9" s="5" t="n">
        <v>0</v>
      </c>
      <c r="E9" s="5" t="n">
        <v>0</v>
      </c>
    </row>
    <row r="10" spans="1:6">
      <c r="A10" s="4" t="s">
        <v>373</v>
      </c>
      <c r="B10" s="7" t="n">
        <v>500</v>
      </c>
      <c r="D10" s="7" t="n">
        <v>500</v>
      </c>
    </row>
    <row r="11" spans="1:6">
      <c r="A11" s="4" t="s">
        <v>374</v>
      </c>
      <c r="B11" s="4" t="s">
        <v>375</v>
      </c>
      <c r="D11" s="4" t="s">
        <v>375</v>
      </c>
    </row>
    <row r="12" spans="1:6">
      <c r="A12" s="4" t="s">
        <v>376</v>
      </c>
    </row>
    <row r="13" spans="1:6">
      <c r="A13" s="4" t="s">
        <v>249</v>
      </c>
      <c r="B13" s="7" t="n">
        <v>90</v>
      </c>
      <c r="D13" s="7" t="n">
        <v>90</v>
      </c>
      <c r="F13" s="7" t="n">
        <v>94</v>
      </c>
    </row>
    <row r="14" spans="1:6">
      <c r="A14" s="4" t="s">
        <v>377</v>
      </c>
    </row>
    <row r="15" spans="1:6">
      <c r="A15" s="4" t="s">
        <v>374</v>
      </c>
      <c r="F15" s="4" t="s">
        <v>378</v>
      </c>
    </row>
    <row r="16" spans="1:6">
      <c r="A16" s="4" t="s">
        <v>379</v>
      </c>
    </row>
    <row r="17" spans="1:6">
      <c r="A17" s="4" t="s">
        <v>380</v>
      </c>
      <c r="B17" s="5" t="n">
        <v>379</v>
      </c>
      <c r="D17" s="5" t="n">
        <v>379</v>
      </c>
      <c r="F17" s="7" t="n">
        <v>262</v>
      </c>
    </row>
    <row r="18" spans="1:6">
      <c r="A18" s="4" t="s">
        <v>381</v>
      </c>
      <c r="B18" s="5" t="n">
        <v>2399</v>
      </c>
      <c r="D18" s="5" t="n">
        <v>2399</v>
      </c>
      <c r="F18" s="7" t="n">
        <v>2410</v>
      </c>
    </row>
    <row r="19" spans="1:6">
      <c r="A19" s="4" t="s">
        <v>249</v>
      </c>
      <c r="B19" s="7" t="n">
        <v>409</v>
      </c>
      <c r="D19" s="7" t="n">
        <v>4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c r="B2" s="7" t="n">
        <v>782377</v>
      </c>
      <c r="C2" s="7" t="n">
        <v>769319</v>
      </c>
    </row>
    <row r="3" spans="1:3">
      <c r="A3" s="4" t="s">
        <v>40</v>
      </c>
      <c r="B3" s="5" t="n">
        <v>-8315</v>
      </c>
      <c r="C3" s="5" t="n">
        <v>-7499</v>
      </c>
    </row>
    <row r="4" spans="1:3">
      <c r="A4" s="4" t="s">
        <v>307</v>
      </c>
      <c r="B4" s="5" t="n">
        <v>774062</v>
      </c>
      <c r="C4" s="5" t="n">
        <v>761820</v>
      </c>
    </row>
    <row r="5" spans="1:3">
      <c r="A5" s="4" t="s">
        <v>379</v>
      </c>
    </row>
    <row r="6" spans="1:3">
      <c r="A6" s="4" t="s">
        <v>383</v>
      </c>
      <c r="B6" s="5" t="n">
        <v>305314</v>
      </c>
      <c r="C6" s="5" t="n">
        <v>309163</v>
      </c>
    </row>
    <row r="7" spans="1:3">
      <c r="A7" s="4" t="s">
        <v>384</v>
      </c>
    </row>
    <row r="8" spans="1:3">
      <c r="A8" s="4" t="s">
        <v>383</v>
      </c>
      <c r="B8" s="5" t="n">
        <v>218545</v>
      </c>
      <c r="C8" s="5" t="n">
        <v>213446</v>
      </c>
    </row>
    <row r="9" spans="1:3">
      <c r="A9" s="4" t="s">
        <v>385</v>
      </c>
    </row>
    <row r="10" spans="1:3">
      <c r="A10" s="4" t="s">
        <v>383</v>
      </c>
      <c r="B10" s="5" t="n">
        <v>64236</v>
      </c>
      <c r="C10" s="5" t="n">
        <v>73573</v>
      </c>
    </row>
    <row r="11" spans="1:3">
      <c r="A11" s="4" t="s">
        <v>386</v>
      </c>
    </row>
    <row r="12" spans="1:3">
      <c r="A12" s="4" t="s">
        <v>383</v>
      </c>
      <c r="B12" s="5" t="n">
        <v>115107</v>
      </c>
      <c r="C12" s="5" t="n">
        <v>101571</v>
      </c>
    </row>
    <row r="13" spans="1:3">
      <c r="A13" s="4" t="s">
        <v>387</v>
      </c>
    </row>
    <row r="14" spans="1:3">
      <c r="A14" s="4" t="s">
        <v>383</v>
      </c>
      <c r="B14" s="5" t="n">
        <v>39202</v>
      </c>
      <c r="C14" s="5" t="n">
        <v>38302</v>
      </c>
    </row>
    <row r="15" spans="1:3">
      <c r="A15" s="4" t="s">
        <v>388</v>
      </c>
    </row>
    <row r="16" spans="1:3">
      <c r="A16" s="4" t="s">
        <v>383</v>
      </c>
      <c r="B16" s="5" t="n">
        <v>116489</v>
      </c>
      <c r="C16" s="5" t="n">
        <v>107089</v>
      </c>
    </row>
    <row r="17" spans="1:3">
      <c r="A17" s="4" t="s">
        <v>389</v>
      </c>
    </row>
    <row r="18" spans="1:3">
      <c r="A18" s="4" t="s">
        <v>383</v>
      </c>
      <c r="B18" s="5" t="n">
        <v>142029</v>
      </c>
      <c r="C18" s="5" t="n">
        <v>139621</v>
      </c>
    </row>
    <row r="19" spans="1:3">
      <c r="A19" s="4" t="s">
        <v>390</v>
      </c>
    </row>
    <row r="20" spans="1:3">
      <c r="A20" s="4" t="s">
        <v>383</v>
      </c>
      <c r="B20" s="5" t="n">
        <v>70137</v>
      </c>
      <c r="C20" s="5" t="n">
        <v>68626</v>
      </c>
    </row>
    <row r="21" spans="1:3">
      <c r="A21" s="4" t="s">
        <v>391</v>
      </c>
    </row>
    <row r="22" spans="1:3">
      <c r="A22" s="4" t="s">
        <v>383</v>
      </c>
      <c r="B22" s="5" t="n">
        <v>22419</v>
      </c>
      <c r="C22" s="5" t="n">
        <v>21431</v>
      </c>
    </row>
    <row r="23" spans="1:3">
      <c r="A23" s="4" t="s">
        <v>392</v>
      </c>
    </row>
    <row r="24" spans="1:3">
      <c r="A24" s="4" t="s">
        <v>383</v>
      </c>
      <c r="B24" s="7" t="n">
        <v>49473</v>
      </c>
      <c r="C24" s="7" t="n">
        <v>495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5</v>
      </c>
      <c r="D1" s="2" t="s">
        <v>1</v>
      </c>
    </row>
    <row r="2" spans="1:5">
      <c r="B2" s="2" t="s">
        <v>2</v>
      </c>
      <c r="C2" s="2" t="s">
        <v>76</v>
      </c>
      <c r="D2" s="2" t="s">
        <v>2</v>
      </c>
      <c r="E2" s="2" t="s">
        <v>76</v>
      </c>
    </row>
    <row r="3" spans="1:5">
      <c r="A3" s="4" t="s">
        <v>394</v>
      </c>
      <c r="B3" s="7" t="n">
        <v>7639</v>
      </c>
      <c r="C3" s="7" t="n">
        <v>6952</v>
      </c>
      <c r="D3" s="7" t="n">
        <v>7499</v>
      </c>
      <c r="E3" s="7" t="n">
        <v>7699</v>
      </c>
    </row>
    <row r="4" spans="1:5">
      <c r="A4" s="4" t="s">
        <v>87</v>
      </c>
      <c r="B4" s="5" t="n">
        <v>962</v>
      </c>
      <c r="C4" s="5" t="n">
        <v>1601</v>
      </c>
      <c r="D4" s="5" t="n">
        <v>1695</v>
      </c>
      <c r="E4" s="5" t="n">
        <v>1921</v>
      </c>
    </row>
    <row r="5" spans="1:5">
      <c r="A5" s="4" t="s">
        <v>395</v>
      </c>
      <c r="B5" s="5" t="n">
        <v>-1042</v>
      </c>
      <c r="C5" s="5" t="n">
        <v>-1501</v>
      </c>
      <c r="D5" s="5" t="n">
        <v>-2380</v>
      </c>
      <c r="E5" s="5" t="n">
        <v>-3367</v>
      </c>
    </row>
    <row r="6" spans="1:5">
      <c r="A6" s="4" t="s">
        <v>396</v>
      </c>
      <c r="B6" s="5" t="n">
        <v>756</v>
      </c>
      <c r="C6" s="5" t="n">
        <v>261</v>
      </c>
      <c r="D6" s="5" t="n">
        <v>1501</v>
      </c>
      <c r="E6" s="5" t="n">
        <v>1060</v>
      </c>
    </row>
    <row r="7" spans="1:5">
      <c r="A7" s="4" t="s">
        <v>394</v>
      </c>
      <c r="B7" s="5" t="n">
        <v>8315</v>
      </c>
      <c r="C7" s="5" t="n">
        <v>7313</v>
      </c>
      <c r="D7" s="5" t="n">
        <v>8315</v>
      </c>
      <c r="E7" s="5" t="n">
        <v>7313</v>
      </c>
    </row>
    <row r="8" spans="1:5">
      <c r="A8" s="4" t="s">
        <v>379</v>
      </c>
    </row>
    <row r="9" spans="1:5">
      <c r="A9" s="4" t="s">
        <v>394</v>
      </c>
      <c r="B9" s="5" t="n">
        <v>1886</v>
      </c>
      <c r="C9" s="5" t="n">
        <v>1300</v>
      </c>
      <c r="D9" s="5" t="n">
        <v>1470</v>
      </c>
      <c r="E9" s="5" t="n">
        <v>939</v>
      </c>
    </row>
    <row r="10" spans="1:5">
      <c r="A10" s="4" t="s">
        <v>87</v>
      </c>
      <c r="B10" s="5" t="n">
        <v>681</v>
      </c>
      <c r="C10" s="5" t="n">
        <v>493</v>
      </c>
      <c r="D10" s="5" t="n">
        <v>1261</v>
      </c>
      <c r="E10" s="5" t="n">
        <v>870</v>
      </c>
    </row>
    <row r="11" spans="1:5">
      <c r="A11" s="4" t="s">
        <v>395</v>
      </c>
      <c r="B11" s="5" t="n">
        <v>-184</v>
      </c>
      <c r="C11" s="5" t="n">
        <v>-445</v>
      </c>
      <c r="D11" s="5" t="n">
        <v>-421</v>
      </c>
      <c r="E11" s="5" t="n">
        <v>-591</v>
      </c>
    </row>
    <row r="12" spans="1:5">
      <c r="A12" s="4" t="s">
        <v>396</v>
      </c>
      <c r="B12" s="5" t="n">
        <v>49</v>
      </c>
      <c r="C12" s="5" t="n">
        <v>83</v>
      </c>
      <c r="D12" s="5" t="n">
        <v>122</v>
      </c>
      <c r="E12" s="5" t="n">
        <v>213</v>
      </c>
    </row>
    <row r="13" spans="1:5">
      <c r="A13" s="4" t="s">
        <v>394</v>
      </c>
      <c r="B13" s="5" t="n">
        <v>2432</v>
      </c>
      <c r="C13" s="5" t="n">
        <v>1431</v>
      </c>
      <c r="D13" s="5" t="n">
        <v>2432</v>
      </c>
      <c r="E13" s="5" t="n">
        <v>1431</v>
      </c>
    </row>
    <row r="14" spans="1:5">
      <c r="A14" s="4" t="s">
        <v>384</v>
      </c>
    </row>
    <row r="15" spans="1:5">
      <c r="A15" s="4" t="s">
        <v>394</v>
      </c>
      <c r="B15" s="5" t="n">
        <v>2392</v>
      </c>
      <c r="C15" s="5" t="n">
        <v>2813</v>
      </c>
      <c r="D15" s="5" t="n">
        <v>2978</v>
      </c>
      <c r="E15" s="5" t="n">
        <v>4315</v>
      </c>
    </row>
    <row r="16" spans="1:5">
      <c r="A16" s="4" t="s">
        <v>87</v>
      </c>
      <c r="B16" s="5" t="n">
        <v>-378</v>
      </c>
      <c r="C16" s="5" t="n">
        <v>540</v>
      </c>
      <c r="D16" s="5" t="n">
        <v>-1041</v>
      </c>
      <c r="E16" s="5" t="n">
        <v>-636</v>
      </c>
    </row>
    <row r="17" spans="1:5">
      <c r="A17" s="4" t="s">
        <v>395</v>
      </c>
      <c r="B17" s="4" t="s">
        <v>59</v>
      </c>
      <c r="C17" s="5" t="n">
        <v>-434</v>
      </c>
      <c r="D17" s="5" t="n">
        <v>-1</v>
      </c>
      <c r="E17" s="5" t="n">
        <v>-1046</v>
      </c>
    </row>
    <row r="18" spans="1:5">
      <c r="A18" s="4" t="s">
        <v>396</v>
      </c>
      <c r="B18" s="5" t="n">
        <v>431</v>
      </c>
      <c r="C18" s="5" t="n">
        <v>41</v>
      </c>
      <c r="D18" s="5" t="n">
        <v>509</v>
      </c>
      <c r="E18" s="5" t="n">
        <v>327</v>
      </c>
    </row>
    <row r="19" spans="1:5">
      <c r="A19" s="4" t="s">
        <v>394</v>
      </c>
      <c r="B19" s="5" t="n">
        <v>2445</v>
      </c>
      <c r="C19" s="5" t="n">
        <v>2960</v>
      </c>
      <c r="D19" s="5" t="n">
        <v>2445</v>
      </c>
      <c r="E19" s="5" t="n">
        <v>2960</v>
      </c>
    </row>
    <row r="20" spans="1:5">
      <c r="A20" s="4" t="s">
        <v>388</v>
      </c>
    </row>
    <row r="21" spans="1:5">
      <c r="A21" s="4" t="s">
        <v>394</v>
      </c>
      <c r="B21" s="5" t="n">
        <v>1242</v>
      </c>
      <c r="C21" s="5" t="n">
        <v>932</v>
      </c>
      <c r="D21" s="5" t="n">
        <v>1024</v>
      </c>
      <c r="E21" s="5" t="n">
        <v>907</v>
      </c>
    </row>
    <row r="22" spans="1:5">
      <c r="A22" s="4" t="s">
        <v>87</v>
      </c>
      <c r="B22" s="5" t="n">
        <v>197</v>
      </c>
      <c r="C22" s="5" t="n">
        <v>238</v>
      </c>
      <c r="D22" s="5" t="n">
        <v>196</v>
      </c>
      <c r="E22" s="5" t="n">
        <v>588</v>
      </c>
    </row>
    <row r="23" spans="1:5">
      <c r="A23" s="4" t="s">
        <v>395</v>
      </c>
      <c r="B23" s="5" t="n">
        <v>-136</v>
      </c>
      <c r="C23" s="5" t="n">
        <v>-202</v>
      </c>
      <c r="D23" s="5" t="n">
        <v>-140</v>
      </c>
      <c r="E23" s="5" t="n">
        <v>-605</v>
      </c>
    </row>
    <row r="24" spans="1:5">
      <c r="A24" s="4" t="s">
        <v>396</v>
      </c>
      <c r="B24" s="5" t="n">
        <v>80</v>
      </c>
      <c r="C24" s="5" t="n">
        <v>4</v>
      </c>
      <c r="D24" s="5" t="n">
        <v>303</v>
      </c>
      <c r="E24" s="5" t="n">
        <v>82</v>
      </c>
    </row>
    <row r="25" spans="1:5">
      <c r="A25" s="4" t="s">
        <v>394</v>
      </c>
      <c r="B25" s="5" t="n">
        <v>1383</v>
      </c>
      <c r="C25" s="5" t="n">
        <v>972</v>
      </c>
      <c r="D25" s="5" t="n">
        <v>1383</v>
      </c>
      <c r="E25" s="5" t="n">
        <v>972</v>
      </c>
    </row>
    <row r="26" spans="1:5">
      <c r="A26" s="4" t="s">
        <v>389</v>
      </c>
    </row>
    <row r="27" spans="1:5">
      <c r="A27" s="4" t="s">
        <v>394</v>
      </c>
      <c r="B27" s="5" t="n">
        <v>2119</v>
      </c>
      <c r="C27" s="5" t="n">
        <v>1907</v>
      </c>
      <c r="D27" s="5" t="n">
        <v>2027</v>
      </c>
      <c r="E27" s="5" t="n">
        <v>1538</v>
      </c>
    </row>
    <row r="28" spans="1:5">
      <c r="A28" s="4" t="s">
        <v>87</v>
      </c>
      <c r="B28" s="5" t="n">
        <v>462</v>
      </c>
      <c r="C28" s="5" t="n">
        <v>330</v>
      </c>
      <c r="D28" s="5" t="n">
        <v>1279</v>
      </c>
      <c r="E28" s="5" t="n">
        <v>1099</v>
      </c>
    </row>
    <row r="29" spans="1:5">
      <c r="A29" s="4" t="s">
        <v>395</v>
      </c>
      <c r="B29" s="5" t="n">
        <v>-722</v>
      </c>
      <c r="C29" s="5" t="n">
        <v>-420</v>
      </c>
      <c r="D29" s="5" t="n">
        <v>-1818</v>
      </c>
      <c r="E29" s="5" t="n">
        <v>-1125</v>
      </c>
    </row>
    <row r="30" spans="1:5">
      <c r="A30" s="4" t="s">
        <v>396</v>
      </c>
      <c r="B30" s="5" t="n">
        <v>196</v>
      </c>
      <c r="C30" s="5" t="n">
        <v>133</v>
      </c>
      <c r="D30" s="5" t="n">
        <v>567</v>
      </c>
      <c r="E30" s="5" t="n">
        <v>438</v>
      </c>
    </row>
    <row r="31" spans="1:5">
      <c r="A31" s="4" t="s">
        <v>394</v>
      </c>
      <c r="B31" s="7" t="n">
        <v>2055</v>
      </c>
      <c r="C31" s="7" t="n">
        <v>1950</v>
      </c>
      <c r="D31" s="7" t="n">
        <v>2055</v>
      </c>
      <c r="E31" s="7" t="n">
        <v>19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2</v>
      </c>
      <c r="C1" s="2" t="s">
        <v>398</v>
      </c>
      <c r="D1" s="2" t="s">
        <v>30</v>
      </c>
      <c r="E1" s="2" t="s">
        <v>76</v>
      </c>
      <c r="F1" s="2" t="s">
        <v>399</v>
      </c>
      <c r="G1" s="2" t="s">
        <v>400</v>
      </c>
    </row>
    <row r="2" spans="1:7">
      <c r="A2" s="4" t="s">
        <v>401</v>
      </c>
      <c r="B2" s="7" t="n">
        <v>499</v>
      </c>
      <c r="D2" s="7" t="n">
        <v>94</v>
      </c>
    </row>
    <row r="3" spans="1:7">
      <c r="A3" s="4" t="s">
        <v>402</v>
      </c>
      <c r="B3" s="5" t="n">
        <v>7816</v>
      </c>
      <c r="D3" s="5" t="n">
        <v>7405</v>
      </c>
    </row>
    <row r="4" spans="1:7">
      <c r="A4" s="4" t="s">
        <v>403</v>
      </c>
      <c r="B4" s="5" t="n">
        <v>8315</v>
      </c>
      <c r="C4" s="7" t="n">
        <v>7639</v>
      </c>
      <c r="D4" s="5" t="n">
        <v>7499</v>
      </c>
      <c r="E4" s="7" t="n">
        <v>7313</v>
      </c>
      <c r="F4" s="7" t="n">
        <v>6952</v>
      </c>
      <c r="G4" s="7" t="n">
        <v>7699</v>
      </c>
    </row>
    <row r="5" spans="1:7">
      <c r="A5" s="4" t="s">
        <v>404</v>
      </c>
      <c r="B5" s="5" t="n">
        <v>10942</v>
      </c>
      <c r="D5" s="5" t="n">
        <v>18108</v>
      </c>
    </row>
    <row r="6" spans="1:7">
      <c r="A6" s="4" t="s">
        <v>405</v>
      </c>
      <c r="B6" s="5" t="n">
        <v>771435</v>
      </c>
      <c r="D6" s="5" t="n">
        <v>751211</v>
      </c>
    </row>
    <row r="7" spans="1:7">
      <c r="A7" s="4" t="s">
        <v>406</v>
      </c>
      <c r="B7" s="5" t="n">
        <v>782377</v>
      </c>
      <c r="D7" s="5" t="n">
        <v>769319</v>
      </c>
    </row>
    <row r="8" spans="1:7">
      <c r="A8" s="4" t="s">
        <v>379</v>
      </c>
    </row>
    <row r="9" spans="1:7">
      <c r="A9" s="4" t="s">
        <v>401</v>
      </c>
      <c r="B9" s="5" t="n">
        <v>409</v>
      </c>
      <c r="D9" s="4" t="s">
        <v>59</v>
      </c>
    </row>
    <row r="10" spans="1:7">
      <c r="A10" s="4" t="s">
        <v>402</v>
      </c>
      <c r="B10" s="5" t="n">
        <v>2023</v>
      </c>
      <c r="D10" s="5" t="n">
        <v>1470</v>
      </c>
    </row>
    <row r="11" spans="1:7">
      <c r="A11" s="4" t="s">
        <v>403</v>
      </c>
      <c r="B11" s="5" t="n">
        <v>2432</v>
      </c>
      <c r="C11" s="5" t="n">
        <v>1886</v>
      </c>
      <c r="D11" s="5" t="n">
        <v>1470</v>
      </c>
      <c r="E11" s="5" t="n">
        <v>1431</v>
      </c>
      <c r="F11" s="5" t="n">
        <v>1300</v>
      </c>
      <c r="G11" s="5" t="n">
        <v>939</v>
      </c>
    </row>
    <row r="12" spans="1:7">
      <c r="A12" s="4" t="s">
        <v>404</v>
      </c>
      <c r="B12" s="5" t="n">
        <v>926</v>
      </c>
      <c r="D12" s="5" t="n">
        <v>1420</v>
      </c>
    </row>
    <row r="13" spans="1:7">
      <c r="A13" s="4" t="s">
        <v>405</v>
      </c>
      <c r="B13" s="5" t="n">
        <v>304388</v>
      </c>
      <c r="D13" s="5" t="n">
        <v>307743</v>
      </c>
    </row>
    <row r="14" spans="1:7">
      <c r="A14" s="4" t="s">
        <v>406</v>
      </c>
      <c r="B14" s="5" t="n">
        <v>305314</v>
      </c>
      <c r="D14" s="5" t="n">
        <v>309163</v>
      </c>
    </row>
    <row r="15" spans="1:7">
      <c r="A15" s="4" t="s">
        <v>384</v>
      </c>
    </row>
    <row r="16" spans="1:7">
      <c r="A16" s="4" t="s">
        <v>401</v>
      </c>
      <c r="B16" s="5" t="n">
        <v>90</v>
      </c>
      <c r="D16" s="5" t="n">
        <v>94</v>
      </c>
    </row>
    <row r="17" spans="1:7">
      <c r="A17" s="4" t="s">
        <v>402</v>
      </c>
      <c r="B17" s="5" t="n">
        <v>2355</v>
      </c>
      <c r="D17" s="5" t="n">
        <v>2884</v>
      </c>
    </row>
    <row r="18" spans="1:7">
      <c r="A18" s="4" t="s">
        <v>403</v>
      </c>
      <c r="B18" s="5" t="n">
        <v>2445</v>
      </c>
      <c r="C18" s="5" t="n">
        <v>2392</v>
      </c>
      <c r="D18" s="5" t="n">
        <v>2978</v>
      </c>
      <c r="E18" s="5" t="n">
        <v>2960</v>
      </c>
      <c r="F18" s="5" t="n">
        <v>2813</v>
      </c>
      <c r="G18" s="5" t="n">
        <v>4315</v>
      </c>
    </row>
    <row r="19" spans="1:7">
      <c r="A19" s="4" t="s">
        <v>404</v>
      </c>
      <c r="B19" s="5" t="n">
        <v>4289</v>
      </c>
      <c r="D19" s="5" t="n">
        <v>7333</v>
      </c>
    </row>
    <row r="20" spans="1:7">
      <c r="A20" s="4" t="s">
        <v>405</v>
      </c>
      <c r="B20" s="5" t="n">
        <v>214256</v>
      </c>
      <c r="D20" s="5" t="n">
        <v>206113</v>
      </c>
    </row>
    <row r="21" spans="1:7">
      <c r="A21" s="4" t="s">
        <v>406</v>
      </c>
      <c r="B21" s="5" t="n">
        <v>218545</v>
      </c>
      <c r="D21" s="5" t="n">
        <v>213446</v>
      </c>
    </row>
    <row r="22" spans="1:7">
      <c r="A22" s="4" t="s">
        <v>388</v>
      </c>
    </row>
    <row r="23" spans="1:7">
      <c r="A23" s="4" t="s">
        <v>401</v>
      </c>
      <c r="B23" s="4" t="s">
        <v>59</v>
      </c>
      <c r="D23" s="4" t="s">
        <v>59</v>
      </c>
    </row>
    <row r="24" spans="1:7">
      <c r="A24" s="4" t="s">
        <v>402</v>
      </c>
      <c r="B24" s="5" t="n">
        <v>1383</v>
      </c>
      <c r="D24" s="5" t="n">
        <v>1024</v>
      </c>
    </row>
    <row r="25" spans="1:7">
      <c r="A25" s="4" t="s">
        <v>403</v>
      </c>
      <c r="B25" s="5" t="n">
        <v>1383</v>
      </c>
      <c r="C25" s="5" t="n">
        <v>1242</v>
      </c>
      <c r="D25" s="5" t="n">
        <v>1024</v>
      </c>
      <c r="E25" s="5" t="n">
        <v>972</v>
      </c>
      <c r="F25" s="5" t="n">
        <v>932</v>
      </c>
      <c r="G25" s="5" t="n">
        <v>907</v>
      </c>
    </row>
    <row r="26" spans="1:7">
      <c r="A26" s="4" t="s">
        <v>404</v>
      </c>
      <c r="B26" s="5" t="n">
        <v>5727</v>
      </c>
      <c r="D26" s="5" t="n">
        <v>9154</v>
      </c>
    </row>
    <row r="27" spans="1:7">
      <c r="A27" s="4" t="s">
        <v>405</v>
      </c>
      <c r="B27" s="5" t="n">
        <v>110762</v>
      </c>
      <c r="D27" s="5" t="n">
        <v>97935</v>
      </c>
    </row>
    <row r="28" spans="1:7">
      <c r="A28" s="4" t="s">
        <v>406</v>
      </c>
      <c r="B28" s="5" t="n">
        <v>116489</v>
      </c>
      <c r="D28" s="5" t="n">
        <v>107089</v>
      </c>
    </row>
    <row r="29" spans="1:7">
      <c r="A29" s="4" t="s">
        <v>389</v>
      </c>
    </row>
    <row r="30" spans="1:7">
      <c r="A30" s="4" t="s">
        <v>401</v>
      </c>
      <c r="B30" s="4" t="s">
        <v>59</v>
      </c>
      <c r="D30" s="4" t="s">
        <v>59</v>
      </c>
    </row>
    <row r="31" spans="1:7">
      <c r="A31" s="4" t="s">
        <v>402</v>
      </c>
      <c r="B31" s="5" t="n">
        <v>2055</v>
      </c>
      <c r="D31" s="5" t="n">
        <v>2027</v>
      </c>
    </row>
    <row r="32" spans="1:7">
      <c r="A32" s="4" t="s">
        <v>403</v>
      </c>
      <c r="B32" s="5" t="n">
        <v>2055</v>
      </c>
      <c r="C32" s="7" t="n">
        <v>2119</v>
      </c>
      <c r="D32" s="5" t="n">
        <v>2027</v>
      </c>
      <c r="E32" s="7" t="n">
        <v>1950</v>
      </c>
      <c r="F32" s="7" t="n">
        <v>1907</v>
      </c>
      <c r="G32" s="7" t="n">
        <v>1538</v>
      </c>
    </row>
    <row r="33" spans="1:7">
      <c r="A33" s="4" t="s">
        <v>404</v>
      </c>
      <c r="B33" s="4" t="s">
        <v>59</v>
      </c>
      <c r="D33" s="5" t="n">
        <v>201</v>
      </c>
    </row>
    <row r="34" spans="1:7">
      <c r="A34" s="4" t="s">
        <v>405</v>
      </c>
      <c r="B34" s="5" t="n">
        <v>142029</v>
      </c>
      <c r="D34" s="5" t="n">
        <v>139420</v>
      </c>
    </row>
    <row r="35" spans="1:7">
      <c r="A35" s="4" t="s">
        <v>406</v>
      </c>
      <c r="B35" s="7" t="n">
        <v>142029</v>
      </c>
      <c r="D35" s="7" t="n">
        <v>1396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5</v>
      </c>
      <c r="D1" s="2" t="s">
        <v>1</v>
      </c>
    </row>
    <row r="2" spans="1:6">
      <c r="B2" s="2" t="s">
        <v>2</v>
      </c>
      <c r="C2" s="2" t="s">
        <v>76</v>
      </c>
      <c r="D2" s="2" t="s">
        <v>2</v>
      </c>
      <c r="E2" s="2" t="s">
        <v>76</v>
      </c>
      <c r="F2" s="2" t="s">
        <v>30</v>
      </c>
    </row>
    <row r="3" spans="1:6">
      <c r="A3" s="4" t="s">
        <v>408</v>
      </c>
      <c r="B3" s="7" t="n">
        <v>499</v>
      </c>
      <c r="D3" s="7" t="n">
        <v>499</v>
      </c>
      <c r="F3" s="7" t="n">
        <v>94</v>
      </c>
    </row>
    <row r="4" spans="1:6">
      <c r="A4" s="4" t="s">
        <v>409</v>
      </c>
      <c r="B4" s="5" t="n">
        <v>12712</v>
      </c>
      <c r="D4" s="5" t="n">
        <v>12712</v>
      </c>
      <c r="F4" s="5" t="n">
        <v>19917</v>
      </c>
    </row>
    <row r="5" spans="1:6">
      <c r="A5" s="4" t="s">
        <v>410</v>
      </c>
      <c r="B5" s="5" t="n">
        <v>10942</v>
      </c>
      <c r="D5" s="5" t="n">
        <v>10942</v>
      </c>
      <c r="F5" s="5" t="n">
        <v>18108</v>
      </c>
    </row>
    <row r="6" spans="1:6">
      <c r="A6" s="4" t="s">
        <v>411</v>
      </c>
      <c r="B6" s="5" t="n">
        <v>11264</v>
      </c>
      <c r="C6" s="7" t="n">
        <v>17305</v>
      </c>
      <c r="D6" s="5" t="n">
        <v>11391</v>
      </c>
      <c r="E6" s="7" t="n">
        <v>16544</v>
      </c>
    </row>
    <row r="7" spans="1:6">
      <c r="A7" s="4" t="s">
        <v>412</v>
      </c>
      <c r="B7" s="5" t="n">
        <v>148</v>
      </c>
      <c r="C7" s="5" t="n">
        <v>217</v>
      </c>
      <c r="D7" s="5" t="n">
        <v>534</v>
      </c>
      <c r="E7" s="5" t="n">
        <v>602</v>
      </c>
    </row>
    <row r="8" spans="1:6">
      <c r="A8" s="4" t="s">
        <v>413</v>
      </c>
      <c r="B8" s="5" t="n">
        <v>148</v>
      </c>
      <c r="C8" s="5" t="n">
        <v>217</v>
      </c>
      <c r="D8" s="5" t="n">
        <v>534</v>
      </c>
      <c r="E8" s="5" t="n">
        <v>602</v>
      </c>
    </row>
    <row r="9" spans="1:6">
      <c r="A9" s="4" t="s">
        <v>379</v>
      </c>
    </row>
    <row r="10" spans="1:6">
      <c r="A10" s="4" t="s">
        <v>414</v>
      </c>
      <c r="B10" s="5" t="n">
        <v>715</v>
      </c>
      <c r="D10" s="5" t="n">
        <v>715</v>
      </c>
    </row>
    <row r="11" spans="1:6">
      <c r="A11" s="4" t="s">
        <v>415</v>
      </c>
      <c r="B11" s="5" t="n">
        <v>707</v>
      </c>
      <c r="D11" s="5" t="n">
        <v>707</v>
      </c>
    </row>
    <row r="12" spans="1:6">
      <c r="A12" s="4" t="s">
        <v>408</v>
      </c>
      <c r="B12" s="5" t="n">
        <v>409</v>
      </c>
      <c r="D12" s="5" t="n">
        <v>409</v>
      </c>
    </row>
    <row r="13" spans="1:6">
      <c r="A13" s="4" t="s">
        <v>416</v>
      </c>
      <c r="B13" s="5" t="n">
        <v>219</v>
      </c>
      <c r="D13" s="5" t="n">
        <v>219</v>
      </c>
      <c r="F13" s="5" t="n">
        <v>1420</v>
      </c>
    </row>
    <row r="14" spans="1:6">
      <c r="A14" s="4" t="s">
        <v>417</v>
      </c>
      <c r="B14" s="5" t="n">
        <v>219</v>
      </c>
      <c r="D14" s="5" t="n">
        <v>219</v>
      </c>
      <c r="F14" s="5" t="n">
        <v>1420</v>
      </c>
    </row>
    <row r="15" spans="1:6">
      <c r="A15" s="4" t="s">
        <v>418</v>
      </c>
      <c r="B15" s="5" t="n">
        <v>707</v>
      </c>
      <c r="C15" s="5" t="n">
        <v>221</v>
      </c>
      <c r="D15" s="5" t="n">
        <v>711</v>
      </c>
      <c r="E15" s="5" t="n">
        <v>55</v>
      </c>
    </row>
    <row r="16" spans="1:6">
      <c r="A16" s="4" t="s">
        <v>419</v>
      </c>
      <c r="B16" s="4" t="s">
        <v>59</v>
      </c>
      <c r="C16" s="5" t="n">
        <v>7</v>
      </c>
      <c r="D16" s="4" t="s">
        <v>59</v>
      </c>
      <c r="E16" s="5" t="n">
        <v>7</v>
      </c>
    </row>
    <row r="17" spans="1:6">
      <c r="A17" s="4" t="s">
        <v>420</v>
      </c>
      <c r="B17" s="4" t="s">
        <v>59</v>
      </c>
      <c r="C17" s="5" t="n">
        <v>7</v>
      </c>
      <c r="D17" s="4" t="s">
        <v>59</v>
      </c>
      <c r="E17" s="5" t="n">
        <v>7</v>
      </c>
    </row>
    <row r="18" spans="1:6">
      <c r="A18" s="4" t="s">
        <v>421</v>
      </c>
      <c r="B18" s="5" t="n">
        <v>219</v>
      </c>
      <c r="C18" s="5" t="n">
        <v>935</v>
      </c>
      <c r="D18" s="5" t="n">
        <v>222</v>
      </c>
      <c r="E18" s="5" t="n">
        <v>824</v>
      </c>
    </row>
    <row r="19" spans="1:6">
      <c r="A19" s="4" t="s">
        <v>422</v>
      </c>
      <c r="B19" s="5" t="n">
        <v>4</v>
      </c>
      <c r="C19" s="5" t="n">
        <v>10</v>
      </c>
      <c r="D19" s="5" t="n">
        <v>34</v>
      </c>
      <c r="E19" s="5" t="n">
        <v>37</v>
      </c>
    </row>
    <row r="20" spans="1:6">
      <c r="A20" s="4" t="s">
        <v>423</v>
      </c>
      <c r="B20" s="5" t="n">
        <v>4</v>
      </c>
      <c r="C20" s="5" t="n">
        <v>10</v>
      </c>
      <c r="D20" s="5" t="n">
        <v>34</v>
      </c>
      <c r="E20" s="5" t="n">
        <v>37</v>
      </c>
    </row>
    <row r="21" spans="1:6">
      <c r="A21" s="4" t="s">
        <v>386</v>
      </c>
    </row>
    <row r="22" spans="1:6">
      <c r="A22" s="4" t="s">
        <v>414</v>
      </c>
      <c r="B22" s="5" t="n">
        <v>363</v>
      </c>
      <c r="D22" s="5" t="n">
        <v>363</v>
      </c>
      <c r="F22" s="5" t="n">
        <v>372</v>
      </c>
    </row>
    <row r="23" spans="1:6">
      <c r="A23" s="4" t="s">
        <v>415</v>
      </c>
      <c r="B23" s="5" t="n">
        <v>363</v>
      </c>
      <c r="D23" s="5" t="n">
        <v>363</v>
      </c>
      <c r="F23" s="5" t="n">
        <v>372</v>
      </c>
    </row>
    <row r="24" spans="1:6">
      <c r="A24" s="4" t="s">
        <v>408</v>
      </c>
      <c r="B24" s="5" t="n">
        <v>90</v>
      </c>
      <c r="D24" s="5" t="n">
        <v>90</v>
      </c>
      <c r="F24" s="5" t="n">
        <v>94</v>
      </c>
    </row>
    <row r="25" spans="1:6">
      <c r="A25" s="4" t="s">
        <v>416</v>
      </c>
      <c r="B25" s="5" t="n">
        <v>2932</v>
      </c>
      <c r="D25" s="5" t="n">
        <v>2932</v>
      </c>
      <c r="F25" s="5" t="n">
        <v>4989</v>
      </c>
    </row>
    <row r="26" spans="1:6">
      <c r="A26" s="4" t="s">
        <v>417</v>
      </c>
      <c r="B26" s="5" t="n">
        <v>1510</v>
      </c>
      <c r="D26" s="5" t="n">
        <v>1510</v>
      </c>
      <c r="F26" s="5" t="n">
        <v>3534</v>
      </c>
    </row>
    <row r="27" spans="1:6">
      <c r="A27" s="4" t="s">
        <v>418</v>
      </c>
      <c r="B27" s="5" t="n">
        <v>365</v>
      </c>
      <c r="C27" s="5" t="n">
        <v>563</v>
      </c>
      <c r="D27" s="5" t="n">
        <v>368</v>
      </c>
      <c r="E27" s="5" t="n">
        <v>584</v>
      </c>
    </row>
    <row r="28" spans="1:6">
      <c r="A28" s="4" t="s">
        <v>419</v>
      </c>
      <c r="B28" s="5" t="n">
        <v>3</v>
      </c>
      <c r="C28" s="5" t="n">
        <v>3</v>
      </c>
      <c r="D28" s="5" t="n">
        <v>12</v>
      </c>
      <c r="E28" s="5" t="n">
        <v>12</v>
      </c>
    </row>
    <row r="29" spans="1:6">
      <c r="A29" s="4" t="s">
        <v>420</v>
      </c>
      <c r="B29" s="5" t="n">
        <v>3</v>
      </c>
      <c r="C29" s="5" t="n">
        <v>3</v>
      </c>
      <c r="D29" s="5" t="n">
        <v>12</v>
      </c>
      <c r="E29" s="5" t="n">
        <v>12</v>
      </c>
    </row>
    <row r="30" spans="1:6">
      <c r="A30" s="4" t="s">
        <v>421</v>
      </c>
      <c r="B30" s="5" t="n">
        <v>1786</v>
      </c>
      <c r="C30" s="5" t="n">
        <v>3552</v>
      </c>
      <c r="D30" s="5" t="n">
        <v>2154</v>
      </c>
      <c r="E30" s="5" t="n">
        <v>3518</v>
      </c>
    </row>
    <row r="31" spans="1:6">
      <c r="A31" s="4" t="s">
        <v>422</v>
      </c>
      <c r="B31" s="5" t="n">
        <v>11</v>
      </c>
      <c r="C31" s="5" t="n">
        <v>19</v>
      </c>
      <c r="D31" s="5" t="n">
        <v>47</v>
      </c>
      <c r="E31" s="5" t="n">
        <v>57</v>
      </c>
    </row>
    <row r="32" spans="1:6">
      <c r="A32" s="4" t="s">
        <v>423</v>
      </c>
      <c r="B32" s="5" t="n">
        <v>11</v>
      </c>
      <c r="C32" s="5" t="n">
        <v>19</v>
      </c>
      <c r="D32" s="5" t="n">
        <v>47</v>
      </c>
      <c r="E32" s="5" t="n">
        <v>57</v>
      </c>
    </row>
    <row r="33" spans="1:6">
      <c r="A33" s="4" t="s">
        <v>385</v>
      </c>
    </row>
    <row r="34" spans="1:6">
      <c r="A34" s="4" t="s">
        <v>416</v>
      </c>
      <c r="B34" s="5" t="n">
        <v>2416</v>
      </c>
      <c r="D34" s="5" t="n">
        <v>2416</v>
      </c>
      <c r="F34" s="5" t="n">
        <v>3427</v>
      </c>
    </row>
    <row r="35" spans="1:6">
      <c r="A35" s="4" t="s">
        <v>417</v>
      </c>
      <c r="B35" s="5" t="n">
        <v>2416</v>
      </c>
      <c r="D35" s="5" t="n">
        <v>2416</v>
      </c>
      <c r="F35" s="5" t="n">
        <v>3427</v>
      </c>
    </row>
    <row r="36" spans="1:6">
      <c r="A36" s="4" t="s">
        <v>421</v>
      </c>
      <c r="B36" s="5" t="n">
        <v>2434</v>
      </c>
      <c r="C36" s="5" t="n">
        <v>2409</v>
      </c>
      <c r="D36" s="5" t="n">
        <v>2462</v>
      </c>
      <c r="E36" s="5" t="n">
        <v>2407</v>
      </c>
    </row>
    <row r="37" spans="1:6">
      <c r="A37" s="4" t="s">
        <v>422</v>
      </c>
      <c r="B37" s="5" t="n">
        <v>36</v>
      </c>
      <c r="C37" s="5" t="n">
        <v>37</v>
      </c>
      <c r="D37" s="5" t="n">
        <v>105</v>
      </c>
      <c r="E37" s="5" t="n">
        <v>112</v>
      </c>
    </row>
    <row r="38" spans="1:6">
      <c r="A38" s="4" t="s">
        <v>423</v>
      </c>
      <c r="B38" s="5" t="n">
        <v>36</v>
      </c>
      <c r="C38" s="5" t="n">
        <v>37</v>
      </c>
      <c r="D38" s="5" t="n">
        <v>105</v>
      </c>
      <c r="E38" s="5" t="n">
        <v>112</v>
      </c>
    </row>
    <row r="39" spans="1:6">
      <c r="A39" s="4" t="s">
        <v>387</v>
      </c>
    </row>
    <row r="40" spans="1:6">
      <c r="A40" s="4" t="s">
        <v>416</v>
      </c>
      <c r="B40" s="5" t="n">
        <v>340</v>
      </c>
      <c r="D40" s="5" t="n">
        <v>340</v>
      </c>
      <c r="F40" s="5" t="n">
        <v>352</v>
      </c>
    </row>
    <row r="41" spans="1:6">
      <c r="A41" s="4" t="s">
        <v>417</v>
      </c>
      <c r="B41" s="4" t="s">
        <v>59</v>
      </c>
      <c r="D41" s="4" t="s">
        <v>59</v>
      </c>
      <c r="F41" s="4" t="s">
        <v>59</v>
      </c>
    </row>
    <row r="42" spans="1:6">
      <c r="A42" s="4" t="s">
        <v>421</v>
      </c>
      <c r="B42" s="4" t="s">
        <v>59</v>
      </c>
      <c r="C42" s="5" t="n">
        <v>157</v>
      </c>
      <c r="D42" s="4" t="s">
        <v>59</v>
      </c>
      <c r="E42" s="5" t="n">
        <v>170</v>
      </c>
    </row>
    <row r="43" spans="1:6">
      <c r="A43" s="4" t="s">
        <v>422</v>
      </c>
      <c r="B43" s="5" t="n">
        <v>5</v>
      </c>
      <c r="C43" s="5" t="n">
        <v>5</v>
      </c>
      <c r="D43" s="5" t="n">
        <v>15</v>
      </c>
      <c r="E43" s="5" t="n">
        <v>14</v>
      </c>
    </row>
    <row r="44" spans="1:6">
      <c r="A44" s="4" t="s">
        <v>423</v>
      </c>
      <c r="B44" s="5" t="n">
        <v>5</v>
      </c>
      <c r="C44" s="5" t="n">
        <v>5</v>
      </c>
      <c r="D44" s="5" t="n">
        <v>15</v>
      </c>
      <c r="E44" s="5" t="n">
        <v>14</v>
      </c>
    </row>
    <row r="45" spans="1:6">
      <c r="A45" s="4" t="s">
        <v>388</v>
      </c>
    </row>
    <row r="46" spans="1:6">
      <c r="A46" s="4" t="s">
        <v>416</v>
      </c>
      <c r="B46" s="5" t="n">
        <v>5727</v>
      </c>
      <c r="D46" s="5" t="n">
        <v>5727</v>
      </c>
      <c r="F46" s="5" t="n">
        <v>9154</v>
      </c>
    </row>
    <row r="47" spans="1:6">
      <c r="A47" s="4" t="s">
        <v>417</v>
      </c>
      <c r="B47" s="5" t="n">
        <v>5727</v>
      </c>
      <c r="D47" s="5" t="n">
        <v>5727</v>
      </c>
      <c r="F47" s="5" t="n">
        <v>9154</v>
      </c>
    </row>
    <row r="48" spans="1:6">
      <c r="A48" s="4" t="s">
        <v>421</v>
      </c>
      <c r="B48" s="5" t="n">
        <v>5753</v>
      </c>
      <c r="C48" s="5" t="n">
        <v>9260</v>
      </c>
      <c r="D48" s="5" t="n">
        <v>5474</v>
      </c>
      <c r="E48" s="5" t="n">
        <v>8776</v>
      </c>
    </row>
    <row r="49" spans="1:6">
      <c r="A49" s="4" t="s">
        <v>422</v>
      </c>
      <c r="B49" s="5" t="n">
        <v>89</v>
      </c>
      <c r="C49" s="5" t="n">
        <v>135</v>
      </c>
      <c r="D49" s="5" t="n">
        <v>321</v>
      </c>
      <c r="E49" s="5" t="n">
        <v>358</v>
      </c>
    </row>
    <row r="50" spans="1:6">
      <c r="A50" s="4" t="s">
        <v>423</v>
      </c>
      <c r="B50" s="7" t="n">
        <v>89</v>
      </c>
      <c r="C50" s="5" t="n">
        <v>135</v>
      </c>
      <c r="D50" s="7" t="n">
        <v>321</v>
      </c>
      <c r="E50" s="5" t="n">
        <v>358</v>
      </c>
    </row>
    <row r="51" spans="1:6">
      <c r="A51" s="4" t="s">
        <v>391</v>
      </c>
    </row>
    <row r="52" spans="1:6">
      <c r="A52" s="4" t="s">
        <v>414</v>
      </c>
      <c r="F52" s="5" t="n">
        <v>203</v>
      </c>
    </row>
    <row r="53" spans="1:6">
      <c r="A53" s="4" t="s">
        <v>415</v>
      </c>
      <c r="F53" s="7" t="n">
        <v>201</v>
      </c>
    </row>
    <row r="54" spans="1:6">
      <c r="A54" s="4" t="s">
        <v>418</v>
      </c>
      <c r="C54" s="5" t="n">
        <v>208</v>
      </c>
      <c r="E54" s="5" t="n">
        <v>210</v>
      </c>
    </row>
    <row r="55" spans="1:6">
      <c r="A55" s="4" t="s">
        <v>419</v>
      </c>
      <c r="C55" s="5" t="n">
        <v>1</v>
      </c>
      <c r="E55" s="5" t="n">
        <v>5</v>
      </c>
    </row>
    <row r="56" spans="1:6">
      <c r="A56" s="4" t="s">
        <v>420</v>
      </c>
      <c r="C56" s="7" t="n">
        <v>1</v>
      </c>
      <c r="E56" s="7" t="n">
        <v>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425</v>
      </c>
      <c r="B2" s="7" t="n">
        <v>1056</v>
      </c>
      <c r="C2" s="7" t="n">
        <v>334</v>
      </c>
    </row>
    <row r="3" spans="1:3">
      <c r="A3" s="4" t="s">
        <v>426</v>
      </c>
      <c r="B3" s="5" t="n">
        <v>9577</v>
      </c>
      <c r="C3" s="5" t="n">
        <v>10112</v>
      </c>
    </row>
    <row r="4" spans="1:3">
      <c r="A4" s="4" t="s">
        <v>379</v>
      </c>
    </row>
    <row r="5" spans="1:3">
      <c r="A5" s="4" t="s">
        <v>425</v>
      </c>
      <c r="B5" s="5" t="n">
        <v>167</v>
      </c>
      <c r="C5" s="5" t="n">
        <v>131</v>
      </c>
    </row>
    <row r="6" spans="1:3">
      <c r="A6" s="4" t="s">
        <v>426</v>
      </c>
      <c r="B6" s="5" t="n">
        <v>6929</v>
      </c>
      <c r="C6" s="5" t="n">
        <v>5906</v>
      </c>
    </row>
    <row r="7" spans="1:3">
      <c r="A7" s="4" t="s">
        <v>385</v>
      </c>
    </row>
    <row r="8" spans="1:3">
      <c r="A8" s="4" t="s">
        <v>425</v>
      </c>
      <c r="B8" s="4" t="s">
        <v>59</v>
      </c>
      <c r="C8" s="4" t="s">
        <v>59</v>
      </c>
    </row>
    <row r="9" spans="1:3">
      <c r="A9" s="4" t="s">
        <v>426</v>
      </c>
      <c r="B9" s="5" t="n">
        <v>494</v>
      </c>
      <c r="C9" s="5" t="n">
        <v>476</v>
      </c>
    </row>
    <row r="10" spans="1:3">
      <c r="A10" s="4" t="s">
        <v>386</v>
      </c>
    </row>
    <row r="11" spans="1:3">
      <c r="A11" s="4" t="s">
        <v>425</v>
      </c>
      <c r="B11" s="4" t="s">
        <v>59</v>
      </c>
      <c r="C11" s="4" t="s">
        <v>59</v>
      </c>
    </row>
    <row r="12" spans="1:3">
      <c r="A12" s="4" t="s">
        <v>426</v>
      </c>
      <c r="B12" s="5" t="n">
        <v>1142</v>
      </c>
      <c r="C12" s="5" t="n">
        <v>2454</v>
      </c>
    </row>
    <row r="13" spans="1:3">
      <c r="A13" s="4" t="s">
        <v>387</v>
      </c>
    </row>
    <row r="14" spans="1:3">
      <c r="A14" s="4" t="s">
        <v>425</v>
      </c>
      <c r="B14" s="4" t="s">
        <v>59</v>
      </c>
      <c r="C14" s="4" t="s">
        <v>59</v>
      </c>
    </row>
    <row r="15" spans="1:3">
      <c r="A15" s="4" t="s">
        <v>426</v>
      </c>
      <c r="B15" s="5" t="n">
        <v>389</v>
      </c>
      <c r="C15" s="5" t="n">
        <v>444</v>
      </c>
    </row>
    <row r="16" spans="1:3">
      <c r="A16" s="4" t="s">
        <v>388</v>
      </c>
    </row>
    <row r="17" spans="1:3">
      <c r="A17" s="4" t="s">
        <v>425</v>
      </c>
      <c r="B17" s="5" t="n">
        <v>147</v>
      </c>
      <c r="C17" s="4" t="s">
        <v>59</v>
      </c>
    </row>
    <row r="18" spans="1:3">
      <c r="A18" s="4" t="s">
        <v>426</v>
      </c>
      <c r="B18" s="5" t="n">
        <v>284</v>
      </c>
      <c r="C18" s="5" t="n">
        <v>337</v>
      </c>
    </row>
    <row r="19" spans="1:3">
      <c r="A19" s="4" t="s">
        <v>390</v>
      </c>
    </row>
    <row r="20" spans="1:3">
      <c r="A20" s="4" t="s">
        <v>425</v>
      </c>
      <c r="B20" s="5" t="n">
        <v>247</v>
      </c>
      <c r="C20" s="5" t="n">
        <v>127</v>
      </c>
    </row>
    <row r="21" spans="1:3">
      <c r="A21" s="4" t="s">
        <v>426</v>
      </c>
      <c r="B21" s="5" t="n">
        <v>45</v>
      </c>
      <c r="C21" s="5" t="n">
        <v>86</v>
      </c>
    </row>
    <row r="22" spans="1:3">
      <c r="A22" s="4" t="s">
        <v>391</v>
      </c>
    </row>
    <row r="23" spans="1:3">
      <c r="A23" s="4" t="s">
        <v>425</v>
      </c>
      <c r="B23" s="5" t="n">
        <v>122</v>
      </c>
      <c r="C23" s="4" t="s">
        <v>59</v>
      </c>
    </row>
    <row r="24" spans="1:3">
      <c r="A24" s="4" t="s">
        <v>426</v>
      </c>
      <c r="B24" s="5" t="n">
        <v>227</v>
      </c>
      <c r="C24" s="5" t="n">
        <v>283</v>
      </c>
    </row>
    <row r="25" spans="1:3">
      <c r="A25" s="4" t="s">
        <v>392</v>
      </c>
    </row>
    <row r="26" spans="1:3">
      <c r="A26" s="4" t="s">
        <v>425</v>
      </c>
      <c r="B26" s="5" t="n">
        <v>373</v>
      </c>
      <c r="C26" s="5" t="n">
        <v>76</v>
      </c>
    </row>
    <row r="27" spans="1:3">
      <c r="A27" s="4" t="s">
        <v>426</v>
      </c>
      <c r="B27" s="7" t="n">
        <v>67</v>
      </c>
      <c r="C27" s="7" t="n">
        <v>1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4" t="s">
        <v>428</v>
      </c>
      <c r="B2" s="7" t="n">
        <v>15695</v>
      </c>
      <c r="C2" s="7" t="n">
        <v>14828</v>
      </c>
    </row>
    <row r="3" spans="1:3">
      <c r="A3" s="4" t="s">
        <v>429</v>
      </c>
      <c r="B3" s="5" t="n">
        <v>766682</v>
      </c>
      <c r="C3" s="5" t="n">
        <v>754491</v>
      </c>
    </row>
    <row r="4" spans="1:3">
      <c r="A4" s="4" t="s">
        <v>383</v>
      </c>
      <c r="B4" s="5" t="n">
        <v>782377</v>
      </c>
      <c r="C4" s="5" t="n">
        <v>769319</v>
      </c>
    </row>
    <row r="5" spans="1:3">
      <c r="A5" s="4" t="s">
        <v>379</v>
      </c>
    </row>
    <row r="6" spans="1:3">
      <c r="A6" s="4" t="s">
        <v>428</v>
      </c>
      <c r="B6" s="5" t="n">
        <v>6682</v>
      </c>
      <c r="C6" s="5" t="n">
        <v>7727</v>
      </c>
    </row>
    <row r="7" spans="1:3">
      <c r="A7" s="4" t="s">
        <v>429</v>
      </c>
      <c r="B7" s="5" t="n">
        <v>298632</v>
      </c>
      <c r="C7" s="5" t="n">
        <v>301436</v>
      </c>
    </row>
    <row r="8" spans="1:3">
      <c r="A8" s="4" t="s">
        <v>383</v>
      </c>
      <c r="B8" s="5" t="n">
        <v>305314</v>
      </c>
      <c r="C8" s="5" t="n">
        <v>309163</v>
      </c>
    </row>
    <row r="9" spans="1:3">
      <c r="A9" s="4" t="s">
        <v>384</v>
      </c>
    </row>
    <row r="10" spans="1:3">
      <c r="A10" s="4" t="s">
        <v>383</v>
      </c>
      <c r="B10" s="5" t="n">
        <v>218545</v>
      </c>
      <c r="C10" s="5" t="n">
        <v>213446</v>
      </c>
    </row>
    <row r="11" spans="1:3">
      <c r="A11" s="4" t="s">
        <v>385</v>
      </c>
    </row>
    <row r="12" spans="1:3">
      <c r="A12" s="4" t="s">
        <v>428</v>
      </c>
      <c r="B12" s="5" t="n">
        <v>433</v>
      </c>
      <c r="C12" s="5" t="n">
        <v>515</v>
      </c>
    </row>
    <row r="13" spans="1:3">
      <c r="A13" s="4" t="s">
        <v>429</v>
      </c>
      <c r="B13" s="5" t="n">
        <v>63803</v>
      </c>
      <c r="C13" s="5" t="n">
        <v>73058</v>
      </c>
    </row>
    <row r="14" spans="1:3">
      <c r="A14" s="4" t="s">
        <v>383</v>
      </c>
      <c r="B14" s="5" t="n">
        <v>64236</v>
      </c>
      <c r="C14" s="5" t="n">
        <v>73573</v>
      </c>
    </row>
    <row r="15" spans="1:3">
      <c r="A15" s="4" t="s">
        <v>386</v>
      </c>
    </row>
    <row r="16" spans="1:3">
      <c r="A16" s="4" t="s">
        <v>428</v>
      </c>
      <c r="B16" s="5" t="n">
        <v>1574</v>
      </c>
      <c r="C16" s="5" t="n">
        <v>2378</v>
      </c>
    </row>
    <row r="17" spans="1:3">
      <c r="A17" s="4" t="s">
        <v>429</v>
      </c>
      <c r="B17" s="5" t="n">
        <v>113533</v>
      </c>
      <c r="C17" s="5" t="n">
        <v>99193</v>
      </c>
    </row>
    <row r="18" spans="1:3">
      <c r="A18" s="4" t="s">
        <v>383</v>
      </c>
      <c r="B18" s="5" t="n">
        <v>115107</v>
      </c>
      <c r="C18" s="5" t="n">
        <v>101571</v>
      </c>
    </row>
    <row r="19" spans="1:3">
      <c r="A19" s="4" t="s">
        <v>387</v>
      </c>
    </row>
    <row r="20" spans="1:3">
      <c r="A20" s="4" t="s">
        <v>428</v>
      </c>
      <c r="B20" s="5" t="n">
        <v>324</v>
      </c>
      <c r="C20" s="5" t="n">
        <v>169</v>
      </c>
    </row>
    <row r="21" spans="1:3">
      <c r="A21" s="4" t="s">
        <v>429</v>
      </c>
      <c r="B21" s="5" t="n">
        <v>38878</v>
      </c>
      <c r="C21" s="5" t="n">
        <v>38133</v>
      </c>
    </row>
    <row r="22" spans="1:3">
      <c r="A22" s="4" t="s">
        <v>383</v>
      </c>
      <c r="B22" s="5" t="n">
        <v>39202</v>
      </c>
      <c r="C22" s="5" t="n">
        <v>38302</v>
      </c>
    </row>
    <row r="23" spans="1:3">
      <c r="A23" s="4" t="s">
        <v>388</v>
      </c>
    </row>
    <row r="24" spans="1:3">
      <c r="A24" s="4" t="s">
        <v>428</v>
      </c>
      <c r="B24" s="5" t="n">
        <v>3118</v>
      </c>
      <c r="C24" s="5" t="n">
        <v>737</v>
      </c>
    </row>
    <row r="25" spans="1:3">
      <c r="A25" s="4" t="s">
        <v>429</v>
      </c>
      <c r="B25" s="5" t="n">
        <v>113371</v>
      </c>
      <c r="C25" s="5" t="n">
        <v>106352</v>
      </c>
    </row>
    <row r="26" spans="1:3">
      <c r="A26" s="4" t="s">
        <v>383</v>
      </c>
      <c r="B26" s="5" t="n">
        <v>116489</v>
      </c>
      <c r="C26" s="5" t="n">
        <v>107089</v>
      </c>
    </row>
    <row r="27" spans="1:3">
      <c r="A27" s="4" t="s">
        <v>389</v>
      </c>
    </row>
    <row r="28" spans="1:3">
      <c r="A28" s="4" t="s">
        <v>383</v>
      </c>
      <c r="B28" s="5" t="n">
        <v>142029</v>
      </c>
      <c r="C28" s="5" t="n">
        <v>139621</v>
      </c>
    </row>
    <row r="29" spans="1:3">
      <c r="A29" s="4" t="s">
        <v>390</v>
      </c>
    </row>
    <row r="30" spans="1:3">
      <c r="A30" s="4" t="s">
        <v>428</v>
      </c>
      <c r="B30" s="5" t="n">
        <v>1658</v>
      </c>
      <c r="C30" s="5" t="n">
        <v>1754</v>
      </c>
    </row>
    <row r="31" spans="1:3">
      <c r="A31" s="4" t="s">
        <v>429</v>
      </c>
      <c r="B31" s="5" t="n">
        <v>68479</v>
      </c>
      <c r="C31" s="5" t="n">
        <v>66872</v>
      </c>
    </row>
    <row r="32" spans="1:3">
      <c r="A32" s="4" t="s">
        <v>383</v>
      </c>
      <c r="B32" s="5" t="n">
        <v>70137</v>
      </c>
      <c r="C32" s="5" t="n">
        <v>68626</v>
      </c>
    </row>
    <row r="33" spans="1:3">
      <c r="A33" s="4" t="s">
        <v>391</v>
      </c>
    </row>
    <row r="34" spans="1:3">
      <c r="A34" s="4" t="s">
        <v>428</v>
      </c>
      <c r="B34" s="5" t="n">
        <v>785</v>
      </c>
      <c r="C34" s="5" t="n">
        <v>389</v>
      </c>
    </row>
    <row r="35" spans="1:3">
      <c r="A35" s="4" t="s">
        <v>429</v>
      </c>
      <c r="B35" s="5" t="n">
        <v>21634</v>
      </c>
      <c r="C35" s="5" t="n">
        <v>21042</v>
      </c>
    </row>
    <row r="36" spans="1:3">
      <c r="A36" s="4" t="s">
        <v>383</v>
      </c>
      <c r="B36" s="5" t="n">
        <v>22419</v>
      </c>
      <c r="C36" s="5" t="n">
        <v>21431</v>
      </c>
    </row>
    <row r="37" spans="1:3">
      <c r="A37" s="4" t="s">
        <v>392</v>
      </c>
    </row>
    <row r="38" spans="1:3">
      <c r="A38" s="4" t="s">
        <v>428</v>
      </c>
      <c r="B38" s="5" t="n">
        <v>1121</v>
      </c>
      <c r="C38" s="5" t="n">
        <v>1159</v>
      </c>
    </row>
    <row r="39" spans="1:3">
      <c r="A39" s="4" t="s">
        <v>429</v>
      </c>
      <c r="B39" s="5" t="n">
        <v>48352</v>
      </c>
      <c r="C39" s="5" t="n">
        <v>48405</v>
      </c>
    </row>
    <row r="40" spans="1:3">
      <c r="A40" s="4" t="s">
        <v>383</v>
      </c>
      <c r="B40" s="5" t="n">
        <v>49473</v>
      </c>
      <c r="C40" s="5" t="n">
        <v>49564</v>
      </c>
    </row>
    <row r="41" spans="1:3">
      <c r="A41" s="4" t="s">
        <v>430</v>
      </c>
    </row>
    <row r="42" spans="1:3">
      <c r="A42" s="4" t="s">
        <v>428</v>
      </c>
      <c r="B42" s="5" t="n">
        <v>9231</v>
      </c>
      <c r="C42" s="5" t="n">
        <v>8232</v>
      </c>
    </row>
    <row r="43" spans="1:3">
      <c r="A43" s="4" t="s">
        <v>431</v>
      </c>
    </row>
    <row r="44" spans="1:3">
      <c r="A44" s="4" t="s">
        <v>428</v>
      </c>
      <c r="B44" s="5" t="n">
        <v>3924</v>
      </c>
      <c r="C44" s="5" t="n">
        <v>5383</v>
      </c>
    </row>
    <row r="45" spans="1:3">
      <c r="A45" s="4" t="s">
        <v>432</v>
      </c>
    </row>
    <row r="46" spans="1:3">
      <c r="A46" s="4" t="s">
        <v>428</v>
      </c>
      <c r="B46" s="5" t="n">
        <v>113</v>
      </c>
      <c r="C46" s="5" t="n">
        <v>194</v>
      </c>
    </row>
    <row r="47" spans="1:3">
      <c r="A47" s="4" t="s">
        <v>433</v>
      </c>
    </row>
    <row r="48" spans="1:3">
      <c r="A48" s="4" t="s">
        <v>428</v>
      </c>
      <c r="B48" s="5" t="n">
        <v>263</v>
      </c>
      <c r="C48" s="5" t="n">
        <v>140</v>
      </c>
    </row>
    <row r="49" spans="1:3">
      <c r="A49" s="4" t="s">
        <v>434</v>
      </c>
    </row>
    <row r="50" spans="1:3">
      <c r="A50" s="4" t="s">
        <v>428</v>
      </c>
      <c r="B50" s="5" t="n">
        <v>167</v>
      </c>
      <c r="C50" s="4" t="s">
        <v>59</v>
      </c>
    </row>
    <row r="51" spans="1:3">
      <c r="A51" s="4" t="s">
        <v>435</v>
      </c>
    </row>
    <row r="52" spans="1:3">
      <c r="A52" s="4" t="s">
        <v>428</v>
      </c>
      <c r="B52" s="5" t="n">
        <v>2737</v>
      </c>
      <c r="C52" s="5" t="n">
        <v>303</v>
      </c>
    </row>
    <row r="53" spans="1:3">
      <c r="A53" s="4" t="s">
        <v>436</v>
      </c>
    </row>
    <row r="54" spans="1:3">
      <c r="A54" s="4" t="s">
        <v>428</v>
      </c>
      <c r="B54" s="5" t="n">
        <v>1145</v>
      </c>
      <c r="C54" s="5" t="n">
        <v>1257</v>
      </c>
    </row>
    <row r="55" spans="1:3">
      <c r="A55" s="4" t="s">
        <v>437</v>
      </c>
    </row>
    <row r="56" spans="1:3">
      <c r="A56" s="4" t="s">
        <v>428</v>
      </c>
      <c r="B56" s="5" t="n">
        <v>251</v>
      </c>
      <c r="C56" s="5" t="n">
        <v>90</v>
      </c>
    </row>
    <row r="57" spans="1:3">
      <c r="A57" s="4" t="s">
        <v>438</v>
      </c>
    </row>
    <row r="58" spans="1:3">
      <c r="A58" s="4" t="s">
        <v>428</v>
      </c>
      <c r="B58" s="5" t="n">
        <v>631</v>
      </c>
      <c r="C58" s="5" t="n">
        <v>865</v>
      </c>
    </row>
    <row r="59" spans="1:3">
      <c r="A59" s="4" t="s">
        <v>439</v>
      </c>
    </row>
    <row r="60" spans="1:3">
      <c r="A60" s="4" t="s">
        <v>428</v>
      </c>
      <c r="B60" s="5" t="n">
        <v>2147</v>
      </c>
      <c r="C60" s="5" t="n">
        <v>1911</v>
      </c>
    </row>
    <row r="61" spans="1:3">
      <c r="A61" s="4" t="s">
        <v>440</v>
      </c>
    </row>
    <row r="62" spans="1:3">
      <c r="A62" s="4" t="s">
        <v>428</v>
      </c>
      <c r="B62" s="5" t="n">
        <v>910</v>
      </c>
      <c r="C62" s="5" t="n">
        <v>671</v>
      </c>
    </row>
    <row r="63" spans="1:3">
      <c r="A63" s="4" t="s">
        <v>441</v>
      </c>
    </row>
    <row r="64" spans="1:3">
      <c r="A64" s="4" t="s">
        <v>428</v>
      </c>
      <c r="B64" s="5" t="n">
        <v>191</v>
      </c>
      <c r="C64" s="5" t="n">
        <v>161</v>
      </c>
    </row>
    <row r="65" spans="1:3">
      <c r="A65" s="4" t="s">
        <v>442</v>
      </c>
    </row>
    <row r="66" spans="1:3">
      <c r="A66" s="4" t="s">
        <v>428</v>
      </c>
      <c r="B66" s="5" t="n">
        <v>363</v>
      </c>
      <c r="C66" s="4" t="s">
        <v>59</v>
      </c>
    </row>
    <row r="67" spans="1:3">
      <c r="A67" s="4" t="s">
        <v>443</v>
      </c>
    </row>
    <row r="68" spans="1:3">
      <c r="A68" s="4" t="s">
        <v>428</v>
      </c>
      <c r="B68" s="4" t="s">
        <v>59</v>
      </c>
      <c r="C68" s="4" t="s">
        <v>59</v>
      </c>
    </row>
    <row r="69" spans="1:3">
      <c r="A69" s="4" t="s">
        <v>444</v>
      </c>
    </row>
    <row r="70" spans="1:3">
      <c r="A70" s="4" t="s">
        <v>428</v>
      </c>
      <c r="B70" s="5" t="n">
        <v>105</v>
      </c>
      <c r="C70" s="5" t="n">
        <v>243</v>
      </c>
    </row>
    <row r="71" spans="1:3">
      <c r="A71" s="4" t="s">
        <v>445</v>
      </c>
    </row>
    <row r="72" spans="1:3">
      <c r="A72" s="4" t="s">
        <v>428</v>
      </c>
      <c r="B72" s="5" t="n">
        <v>266</v>
      </c>
      <c r="C72" s="5" t="n">
        <v>346</v>
      </c>
    </row>
    <row r="73" spans="1:3">
      <c r="A73" s="4" t="s">
        <v>446</v>
      </c>
    </row>
    <row r="74" spans="1:3">
      <c r="A74" s="4" t="s">
        <v>428</v>
      </c>
      <c r="B74" s="5" t="n">
        <v>200</v>
      </c>
      <c r="C74" s="5" t="n">
        <v>272</v>
      </c>
    </row>
    <row r="75" spans="1:3">
      <c r="A75" s="4" t="s">
        <v>447</v>
      </c>
    </row>
    <row r="76" spans="1:3">
      <c r="A76" s="4" t="s">
        <v>428</v>
      </c>
      <c r="B76" s="5" t="n">
        <v>112</v>
      </c>
      <c r="C76" s="5" t="n">
        <v>218</v>
      </c>
    </row>
    <row r="77" spans="1:3">
      <c r="A77" s="4" t="s">
        <v>448</v>
      </c>
    </row>
    <row r="78" spans="1:3">
      <c r="A78" s="4" t="s">
        <v>428</v>
      </c>
      <c r="B78" s="5" t="n">
        <v>4317</v>
      </c>
      <c r="C78" s="5" t="n">
        <v>4685</v>
      </c>
    </row>
    <row r="79" spans="1:3">
      <c r="A79" s="4" t="s">
        <v>449</v>
      </c>
    </row>
    <row r="80" spans="1:3">
      <c r="A80" s="4" t="s">
        <v>428</v>
      </c>
      <c r="B80" s="5" t="n">
        <v>1848</v>
      </c>
      <c r="C80" s="5" t="n">
        <v>1673</v>
      </c>
    </row>
    <row r="81" spans="1:3">
      <c r="A81" s="4" t="s">
        <v>450</v>
      </c>
    </row>
    <row r="82" spans="1:3">
      <c r="A82" s="4" t="s">
        <v>428</v>
      </c>
      <c r="B82" s="5" t="n">
        <v>129</v>
      </c>
      <c r="C82" s="5" t="n">
        <v>160</v>
      </c>
    </row>
    <row r="83" spans="1:3">
      <c r="A83" s="4" t="s">
        <v>451</v>
      </c>
    </row>
    <row r="84" spans="1:3">
      <c r="A84" s="4" t="s">
        <v>428</v>
      </c>
      <c r="B84" s="5" t="n">
        <v>948</v>
      </c>
      <c r="C84" s="5" t="n">
        <v>2238</v>
      </c>
    </row>
    <row r="85" spans="1:3">
      <c r="A85" s="4" t="s">
        <v>452</v>
      </c>
    </row>
    <row r="86" spans="1:3">
      <c r="A86" s="4" t="s">
        <v>428</v>
      </c>
      <c r="B86" s="5" t="n">
        <v>157</v>
      </c>
      <c r="C86" s="5" t="n">
        <v>169</v>
      </c>
    </row>
    <row r="87" spans="1:3">
      <c r="A87" s="4" t="s">
        <v>453</v>
      </c>
    </row>
    <row r="88" spans="1:3">
      <c r="A88" s="4" t="s">
        <v>428</v>
      </c>
      <c r="B88" s="5" t="n">
        <v>276</v>
      </c>
      <c r="C88" s="5" t="n">
        <v>191</v>
      </c>
    </row>
    <row r="89" spans="1:3">
      <c r="A89" s="4" t="s">
        <v>454</v>
      </c>
    </row>
    <row r="90" spans="1:3">
      <c r="A90" s="4" t="s">
        <v>428</v>
      </c>
      <c r="B90" s="5" t="n">
        <v>247</v>
      </c>
      <c r="C90" s="5" t="n">
        <v>151</v>
      </c>
    </row>
    <row r="91" spans="1:3">
      <c r="A91" s="4" t="s">
        <v>455</v>
      </c>
    </row>
    <row r="92" spans="1:3">
      <c r="A92" s="4" t="s">
        <v>428</v>
      </c>
      <c r="B92" s="5" t="n">
        <v>334</v>
      </c>
      <c r="C92" s="5" t="n">
        <v>27</v>
      </c>
    </row>
    <row r="93" spans="1:3">
      <c r="A93" s="4" t="s">
        <v>456</v>
      </c>
    </row>
    <row r="94" spans="1:3">
      <c r="A94" s="4" t="s">
        <v>428</v>
      </c>
      <c r="B94" s="7" t="n">
        <v>378</v>
      </c>
      <c r="C94" s="7" t="n">
        <v>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4" t="s">
        <v>458</v>
      </c>
      <c r="B2" s="7" t="n">
        <v>9935</v>
      </c>
      <c r="C2" s="7" t="n">
        <v>16942</v>
      </c>
    </row>
    <row r="3" spans="1:3">
      <c r="A3" s="4" t="s">
        <v>459</v>
      </c>
    </row>
    <row r="4" spans="1:3">
      <c r="A4" s="4" t="s">
        <v>458</v>
      </c>
      <c r="B4" s="5" t="n">
        <v>218</v>
      </c>
      <c r="C4" s="5" t="n">
        <v>697</v>
      </c>
    </row>
    <row r="5" spans="1:3">
      <c r="A5" s="4" t="s">
        <v>460</v>
      </c>
    </row>
    <row r="6" spans="1:3">
      <c r="A6" s="4" t="s">
        <v>458</v>
      </c>
      <c r="B6" s="5" t="n">
        <v>488</v>
      </c>
    </row>
    <row r="7" spans="1:3">
      <c r="A7" s="4" t="s">
        <v>461</v>
      </c>
    </row>
    <row r="8" spans="1:3">
      <c r="A8" s="4" t="s">
        <v>458</v>
      </c>
      <c r="B8" s="5" t="n">
        <v>404</v>
      </c>
    </row>
    <row r="9" spans="1:3">
      <c r="A9" s="4" t="s">
        <v>462</v>
      </c>
    </row>
    <row r="10" spans="1:3">
      <c r="A10" s="4" t="s">
        <v>458</v>
      </c>
      <c r="B10" s="5" t="n">
        <v>989</v>
      </c>
      <c r="C10" s="5" t="n">
        <v>997</v>
      </c>
    </row>
    <row r="11" spans="1:3">
      <c r="A11" s="4" t="s">
        <v>463</v>
      </c>
    </row>
    <row r="12" spans="1:3">
      <c r="A12" s="4" t="s">
        <v>458</v>
      </c>
      <c r="B12" s="5" t="n">
        <v>948</v>
      </c>
      <c r="C12" s="5" t="n">
        <v>2521</v>
      </c>
    </row>
    <row r="13" spans="1:3">
      <c r="A13" s="4" t="s">
        <v>464</v>
      </c>
    </row>
    <row r="14" spans="1:3">
      <c r="A14" s="4" t="s">
        <v>458</v>
      </c>
      <c r="B14" s="5" t="n">
        <v>535</v>
      </c>
      <c r="C14" s="5" t="n">
        <v>554</v>
      </c>
    </row>
    <row r="15" spans="1:3">
      <c r="A15" s="4" t="s">
        <v>465</v>
      </c>
    </row>
    <row r="16" spans="1:3">
      <c r="A16" s="4" t="s">
        <v>458</v>
      </c>
      <c r="C16" s="5" t="n">
        <v>1466</v>
      </c>
    </row>
    <row r="17" spans="1:3">
      <c r="A17" s="4" t="s">
        <v>466</v>
      </c>
    </row>
    <row r="18" spans="1:3">
      <c r="A18" s="4" t="s">
        <v>458</v>
      </c>
      <c r="C18" s="5" t="n">
        <v>410</v>
      </c>
    </row>
    <row r="19" spans="1:3">
      <c r="A19" s="4" t="s">
        <v>467</v>
      </c>
    </row>
    <row r="20" spans="1:3">
      <c r="A20" s="4" t="s">
        <v>458</v>
      </c>
      <c r="B20" s="5" t="n">
        <v>563</v>
      </c>
    </row>
    <row r="21" spans="1:3">
      <c r="A21" s="4" t="s">
        <v>468</v>
      </c>
    </row>
    <row r="22" spans="1:3">
      <c r="A22" s="4" t="s">
        <v>458</v>
      </c>
      <c r="C22" s="5" t="n">
        <v>372</v>
      </c>
    </row>
    <row r="23" spans="1:3">
      <c r="A23" s="4" t="s">
        <v>469</v>
      </c>
    </row>
    <row r="24" spans="1:3">
      <c r="A24" s="4" t="s">
        <v>458</v>
      </c>
      <c r="B24" s="5" t="n">
        <v>363</v>
      </c>
    </row>
    <row r="25" spans="1:3">
      <c r="A25" s="4" t="s">
        <v>470</v>
      </c>
    </row>
    <row r="26" spans="1:3">
      <c r="A26" s="4" t="s">
        <v>458</v>
      </c>
      <c r="B26" s="5" t="n">
        <v>5427</v>
      </c>
      <c r="C26" s="5" t="n">
        <v>9154</v>
      </c>
    </row>
    <row r="27" spans="1:3">
      <c r="A27" s="4" t="s">
        <v>471</v>
      </c>
    </row>
    <row r="28" spans="1:3">
      <c r="A28" s="4" t="s">
        <v>458</v>
      </c>
      <c r="C28" s="5" t="n">
        <v>570</v>
      </c>
    </row>
    <row r="29" spans="1:3">
      <c r="A29" s="4" t="s">
        <v>472</v>
      </c>
    </row>
    <row r="30" spans="1:3">
      <c r="A30" s="4" t="s">
        <v>458</v>
      </c>
      <c r="C30" s="5" t="n">
        <v>201</v>
      </c>
    </row>
    <row r="31" spans="1:3">
      <c r="A31" s="4" t="s">
        <v>473</v>
      </c>
    </row>
    <row r="32" spans="1:3">
      <c r="A32" s="4" t="s">
        <v>458</v>
      </c>
      <c r="B32" s="5" t="n">
        <v>8987</v>
      </c>
      <c r="C32" s="5" t="n">
        <v>14780</v>
      </c>
    </row>
    <row r="33" spans="1:3">
      <c r="A33" s="4" t="s">
        <v>474</v>
      </c>
    </row>
    <row r="34" spans="1:3">
      <c r="A34" s="4" t="s">
        <v>458</v>
      </c>
      <c r="B34" s="5" t="n">
        <v>218</v>
      </c>
      <c r="C34" s="5" t="n">
        <v>697</v>
      </c>
    </row>
    <row r="35" spans="1:3">
      <c r="A35" s="4" t="s">
        <v>475</v>
      </c>
    </row>
    <row r="36" spans="1:3">
      <c r="A36" s="4" t="s">
        <v>458</v>
      </c>
      <c r="B36" s="5" t="n">
        <v>488</v>
      </c>
    </row>
    <row r="37" spans="1:3">
      <c r="A37" s="4" t="s">
        <v>476</v>
      </c>
    </row>
    <row r="38" spans="1:3">
      <c r="A38" s="4" t="s">
        <v>458</v>
      </c>
      <c r="B38" s="5" t="n">
        <v>404</v>
      </c>
    </row>
    <row r="39" spans="1:3">
      <c r="A39" s="4" t="s">
        <v>477</v>
      </c>
    </row>
    <row r="40" spans="1:3">
      <c r="A40" s="4" t="s">
        <v>458</v>
      </c>
      <c r="B40" s="5" t="n">
        <v>989</v>
      </c>
      <c r="C40" s="5" t="n">
        <v>997</v>
      </c>
    </row>
    <row r="41" spans="1:3">
      <c r="A41" s="4" t="s">
        <v>478</v>
      </c>
    </row>
    <row r="42" spans="1:3">
      <c r="A42" s="4" t="s">
        <v>458</v>
      </c>
      <c r="B42" s="4" t="s">
        <v>59</v>
      </c>
      <c r="C42" s="5" t="n">
        <v>560</v>
      </c>
    </row>
    <row r="43" spans="1:3">
      <c r="A43" s="4" t="s">
        <v>479</v>
      </c>
    </row>
    <row r="44" spans="1:3">
      <c r="A44" s="4" t="s">
        <v>458</v>
      </c>
      <c r="B44" s="5" t="n">
        <v>535</v>
      </c>
      <c r="C44" s="5" t="n">
        <v>554</v>
      </c>
    </row>
    <row r="45" spans="1:3">
      <c r="A45" s="4" t="s">
        <v>480</v>
      </c>
    </row>
    <row r="46" spans="1:3">
      <c r="A46" s="4" t="s">
        <v>458</v>
      </c>
      <c r="C46" s="5" t="n">
        <v>1466</v>
      </c>
    </row>
    <row r="47" spans="1:3">
      <c r="A47" s="4" t="s">
        <v>481</v>
      </c>
    </row>
    <row r="48" spans="1:3">
      <c r="A48" s="4" t="s">
        <v>458</v>
      </c>
      <c r="C48" s="5" t="n">
        <v>410</v>
      </c>
    </row>
    <row r="49" spans="1:3">
      <c r="A49" s="4" t="s">
        <v>482</v>
      </c>
    </row>
    <row r="50" spans="1:3">
      <c r="A50" s="4" t="s">
        <v>458</v>
      </c>
      <c r="B50" s="5" t="n">
        <v>563</v>
      </c>
    </row>
    <row r="51" spans="1:3">
      <c r="A51" s="4" t="s">
        <v>483</v>
      </c>
    </row>
    <row r="52" spans="1:3">
      <c r="A52" s="4" t="s">
        <v>458</v>
      </c>
      <c r="C52" s="5" t="n">
        <v>372</v>
      </c>
    </row>
    <row r="53" spans="1:3">
      <c r="A53" s="4" t="s">
        <v>484</v>
      </c>
    </row>
    <row r="54" spans="1:3">
      <c r="A54" s="4" t="s">
        <v>458</v>
      </c>
      <c r="B54" s="5" t="n">
        <v>363</v>
      </c>
    </row>
    <row r="55" spans="1:3">
      <c r="A55" s="4" t="s">
        <v>485</v>
      </c>
    </row>
    <row r="56" spans="1:3">
      <c r="A56" s="4" t="s">
        <v>458</v>
      </c>
      <c r="B56" s="5" t="n">
        <v>5427</v>
      </c>
      <c r="C56" s="5" t="n">
        <v>9154</v>
      </c>
    </row>
    <row r="57" spans="1:3">
      <c r="A57" s="4" t="s">
        <v>486</v>
      </c>
    </row>
    <row r="58" spans="1:3">
      <c r="A58" s="4" t="s">
        <v>458</v>
      </c>
      <c r="C58" s="5" t="n">
        <v>570</v>
      </c>
    </row>
    <row r="59" spans="1:3">
      <c r="A59" s="4" t="s">
        <v>487</v>
      </c>
    </row>
    <row r="60" spans="1:3">
      <c r="A60" s="4" t="s">
        <v>458</v>
      </c>
      <c r="C60" s="4" t="s">
        <v>59</v>
      </c>
    </row>
    <row r="61" spans="1:3">
      <c r="A61" s="4" t="s">
        <v>488</v>
      </c>
    </row>
    <row r="62" spans="1:3">
      <c r="A62" s="4" t="s">
        <v>458</v>
      </c>
      <c r="B62" s="5" t="n">
        <v>948</v>
      </c>
      <c r="C62" s="5" t="n">
        <v>2162</v>
      </c>
    </row>
    <row r="63" spans="1:3">
      <c r="A63" s="4" t="s">
        <v>489</v>
      </c>
    </row>
    <row r="64" spans="1:3">
      <c r="A64" s="4" t="s">
        <v>458</v>
      </c>
      <c r="B64" s="7" t="n">
        <v>948</v>
      </c>
      <c r="C64" s="5" t="n">
        <v>1961</v>
      </c>
    </row>
    <row r="65" spans="1:3">
      <c r="A65" s="4" t="s">
        <v>490</v>
      </c>
    </row>
    <row r="66" spans="1:3">
      <c r="A66" s="4" t="s">
        <v>458</v>
      </c>
      <c r="C66" s="7" t="n">
        <v>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5"/>
    <col customWidth="1" max="5" min="5" width="21"/>
  </cols>
  <sheetData>
    <row r="1" spans="1:5">
      <c r="A1" s="1" t="s">
        <v>491</v>
      </c>
      <c r="B1" s="2" t="s">
        <v>75</v>
      </c>
      <c r="D1" s="2" t="s">
        <v>1</v>
      </c>
    </row>
    <row r="2" spans="1:5">
      <c r="B2" s="2" t="s">
        <v>2</v>
      </c>
      <c r="C2" s="2" t="s">
        <v>366</v>
      </c>
      <c r="D2" s="2" t="s">
        <v>2</v>
      </c>
      <c r="E2" s="2" t="s">
        <v>366</v>
      </c>
    </row>
    <row r="3" spans="1:5">
      <c r="A3" s="4" t="s">
        <v>492</v>
      </c>
      <c r="B3" s="5" t="n">
        <v>0</v>
      </c>
      <c r="C3" s="5" t="n">
        <v>1</v>
      </c>
      <c r="D3" s="5" t="n">
        <v>0</v>
      </c>
      <c r="E3" s="5" t="n">
        <v>4</v>
      </c>
    </row>
    <row r="4" spans="1:5">
      <c r="A4" s="4" t="s">
        <v>473</v>
      </c>
    </row>
    <row r="5" spans="1:5">
      <c r="A5" s="4" t="s">
        <v>493</v>
      </c>
      <c r="C5" s="7" t="n">
        <v>412</v>
      </c>
      <c r="E5" s="7" t="n">
        <v>1413</v>
      </c>
    </row>
    <row r="6" spans="1:5">
      <c r="A6" s="4" t="s">
        <v>494</v>
      </c>
      <c r="C6" s="5" t="n">
        <v>412</v>
      </c>
      <c r="E6" s="5" t="n">
        <v>1413</v>
      </c>
    </row>
    <row r="7" spans="1:5">
      <c r="A7" s="4" t="s">
        <v>488</v>
      </c>
    </row>
    <row r="8" spans="1:5">
      <c r="A8" s="4" t="s">
        <v>493</v>
      </c>
      <c r="C8" s="4" t="s">
        <v>59</v>
      </c>
      <c r="E8" s="4" t="s">
        <v>59</v>
      </c>
    </row>
    <row r="9" spans="1:5">
      <c r="A9" s="4" t="s">
        <v>494</v>
      </c>
      <c r="C9" s="4" t="s">
        <v>59</v>
      </c>
      <c r="E9" s="4" t="s">
        <v>59</v>
      </c>
    </row>
    <row r="10" spans="1:5">
      <c r="A10" s="4" t="s">
        <v>495</v>
      </c>
    </row>
    <row r="11" spans="1:5">
      <c r="A11" s="4" t="s">
        <v>492</v>
      </c>
      <c r="E11" s="5" t="n">
        <v>1</v>
      </c>
    </row>
    <row r="12" spans="1:5">
      <c r="A12" s="4" t="s">
        <v>496</v>
      </c>
    </row>
    <row r="13" spans="1:5">
      <c r="A13" s="4" t="s">
        <v>493</v>
      </c>
      <c r="E13" s="7" t="n">
        <v>231</v>
      </c>
    </row>
    <row r="14" spans="1:5">
      <c r="A14" s="4" t="s">
        <v>494</v>
      </c>
      <c r="E14" s="5" t="n">
        <v>231</v>
      </c>
    </row>
    <row r="15" spans="1:5">
      <c r="A15" s="4" t="s">
        <v>497</v>
      </c>
    </row>
    <row r="16" spans="1:5">
      <c r="A16" s="4" t="s">
        <v>493</v>
      </c>
      <c r="E16" s="4" t="s">
        <v>59</v>
      </c>
    </row>
    <row r="17" spans="1:5">
      <c r="A17" s="4" t="s">
        <v>494</v>
      </c>
      <c r="E17" s="4" t="s">
        <v>59</v>
      </c>
    </row>
    <row r="18" spans="1:5">
      <c r="A18" s="4" t="s">
        <v>466</v>
      </c>
    </row>
    <row r="19" spans="1:5">
      <c r="A19" s="4" t="s">
        <v>492</v>
      </c>
      <c r="C19" s="5" t="n">
        <v>1</v>
      </c>
      <c r="E19" s="5" t="n">
        <v>1</v>
      </c>
    </row>
    <row r="20" spans="1:5">
      <c r="A20" s="4" t="s">
        <v>498</v>
      </c>
    </row>
    <row r="21" spans="1:5">
      <c r="A21" s="4" t="s">
        <v>493</v>
      </c>
      <c r="C21" s="7" t="n">
        <v>412</v>
      </c>
      <c r="E21" s="7" t="n">
        <v>412</v>
      </c>
    </row>
    <row r="22" spans="1:5">
      <c r="A22" s="4" t="s">
        <v>494</v>
      </c>
      <c r="C22" s="5" t="n">
        <v>412</v>
      </c>
      <c r="E22" s="5" t="n">
        <v>412</v>
      </c>
    </row>
    <row r="23" spans="1:5">
      <c r="A23" s="4" t="s">
        <v>499</v>
      </c>
    </row>
    <row r="24" spans="1:5">
      <c r="A24" s="4" t="s">
        <v>493</v>
      </c>
      <c r="C24" s="4" t="s">
        <v>59</v>
      </c>
      <c r="E24" s="4" t="s">
        <v>59</v>
      </c>
    </row>
    <row r="25" spans="1:5">
      <c r="A25" s="4" t="s">
        <v>494</v>
      </c>
      <c r="C25" s="4" t="s">
        <v>59</v>
      </c>
      <c r="E25" s="4" t="s">
        <v>59</v>
      </c>
    </row>
    <row r="26" spans="1:5">
      <c r="A26" s="4" t="s">
        <v>500</v>
      </c>
    </row>
    <row r="27" spans="1:5">
      <c r="A27" s="4" t="s">
        <v>492</v>
      </c>
      <c r="E27" s="5" t="n">
        <v>2</v>
      </c>
    </row>
    <row r="28" spans="1:5">
      <c r="A28" s="4" t="s">
        <v>501</v>
      </c>
    </row>
    <row r="29" spans="1:5">
      <c r="A29" s="4" t="s">
        <v>493</v>
      </c>
      <c r="E29" s="7" t="n">
        <v>770</v>
      </c>
    </row>
    <row r="30" spans="1:5">
      <c r="A30" s="4" t="s">
        <v>494</v>
      </c>
      <c r="E30" s="5" t="n">
        <v>770</v>
      </c>
    </row>
    <row r="31" spans="1:5">
      <c r="A31" s="4" t="s">
        <v>502</v>
      </c>
    </row>
    <row r="32" spans="1:5">
      <c r="A32" s="4" t="s">
        <v>493</v>
      </c>
      <c r="E32" s="4" t="s">
        <v>59</v>
      </c>
    </row>
    <row r="33" spans="1:5">
      <c r="A33" s="4" t="s">
        <v>494</v>
      </c>
      <c r="E33" s="4" t="s">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118</v>
      </c>
      <c r="C4" s="7" t="n">
        <v>10489</v>
      </c>
      <c r="D4" s="7" t="n">
        <v>33134</v>
      </c>
      <c r="E4" s="7" t="n">
        <v>31410</v>
      </c>
    </row>
    <row r="5" spans="1:5">
      <c r="A5" s="3" t="s">
        <v>79</v>
      </c>
    </row>
    <row r="6" spans="1:5">
      <c r="A6" s="4" t="s">
        <v>80</v>
      </c>
      <c r="B6" s="5" t="n">
        <v>583</v>
      </c>
      <c r="C6" s="5" t="n">
        <v>535</v>
      </c>
      <c r="D6" s="5" t="n">
        <v>1739</v>
      </c>
      <c r="E6" s="5" t="n">
        <v>1559</v>
      </c>
    </row>
    <row r="7" spans="1:5">
      <c r="A7" s="4" t="s">
        <v>81</v>
      </c>
      <c r="B7" s="5" t="n">
        <v>93</v>
      </c>
      <c r="C7" s="5" t="n">
        <v>104</v>
      </c>
      <c r="D7" s="5" t="n">
        <v>280</v>
      </c>
      <c r="E7" s="5" t="n">
        <v>312</v>
      </c>
    </row>
    <row r="8" spans="1:5">
      <c r="A8" s="4" t="s">
        <v>82</v>
      </c>
      <c r="B8" s="5" t="n">
        <v>112</v>
      </c>
      <c r="C8" s="5" t="n">
        <v>101</v>
      </c>
      <c r="D8" s="5" t="n">
        <v>328</v>
      </c>
      <c r="E8" s="5" t="n">
        <v>287</v>
      </c>
    </row>
    <row r="9" spans="1:5">
      <c r="A9" s="4" t="s">
        <v>33</v>
      </c>
      <c r="B9" s="5" t="n">
        <v>265</v>
      </c>
      <c r="C9" s="5" t="n">
        <v>81</v>
      </c>
      <c r="D9" s="5" t="n">
        <v>1321</v>
      </c>
      <c r="E9" s="5" t="n">
        <v>459</v>
      </c>
    </row>
    <row r="10" spans="1:5">
      <c r="A10" s="4" t="s">
        <v>83</v>
      </c>
      <c r="B10" s="5" t="n">
        <v>10</v>
      </c>
      <c r="C10" s="5" t="n">
        <v>7</v>
      </c>
      <c r="D10" s="5" t="n">
        <v>26</v>
      </c>
      <c r="E10" s="5" t="n">
        <v>17</v>
      </c>
    </row>
    <row r="11" spans="1:5">
      <c r="B11" s="5" t="n">
        <v>12181</v>
      </c>
      <c r="C11" s="5" t="n">
        <v>11317</v>
      </c>
      <c r="D11" s="5" t="n">
        <v>36828</v>
      </c>
      <c r="E11" s="5" t="n">
        <v>34044</v>
      </c>
    </row>
    <row r="12" spans="1:5">
      <c r="A12" s="3" t="s">
        <v>84</v>
      </c>
    </row>
    <row r="13" spans="1:5">
      <c r="A13" s="4" t="s">
        <v>85</v>
      </c>
      <c r="B13" s="5" t="n">
        <v>1081</v>
      </c>
      <c r="C13" s="5" t="n">
        <v>757</v>
      </c>
      <c r="D13" s="5" t="n">
        <v>2934</v>
      </c>
      <c r="E13" s="5" t="n">
        <v>1985</v>
      </c>
    </row>
    <row r="14" spans="1:5">
      <c r="A14" s="4" t="s">
        <v>54</v>
      </c>
      <c r="B14" s="5" t="n">
        <v>250</v>
      </c>
      <c r="C14" s="5" t="n">
        <v>228</v>
      </c>
      <c r="D14" s="5" t="n">
        <v>740</v>
      </c>
      <c r="E14" s="5" t="n">
        <v>673</v>
      </c>
    </row>
    <row r="15" spans="1:5">
      <c r="A15" s="4" t="s">
        <v>55</v>
      </c>
      <c r="B15" s="5" t="n">
        <v>87</v>
      </c>
      <c r="C15" s="5" t="n">
        <v>64</v>
      </c>
      <c r="D15" s="5" t="n">
        <v>241</v>
      </c>
      <c r="E15" s="5" t="n">
        <v>182</v>
      </c>
    </row>
    <row r="16" spans="1:5">
      <c r="B16" s="5" t="n">
        <v>1418</v>
      </c>
      <c r="C16" s="5" t="n">
        <v>1049</v>
      </c>
      <c r="D16" s="5" t="n">
        <v>3915</v>
      </c>
      <c r="E16" s="5" t="n">
        <v>2840</v>
      </c>
    </row>
    <row r="17" spans="1:5">
      <c r="A17" s="4" t="s">
        <v>86</v>
      </c>
      <c r="B17" s="5" t="n">
        <v>10763</v>
      </c>
      <c r="C17" s="5" t="n">
        <v>10268</v>
      </c>
      <c r="D17" s="5" t="n">
        <v>32913</v>
      </c>
      <c r="E17" s="5" t="n">
        <v>31204</v>
      </c>
    </row>
    <row r="18" spans="1:5">
      <c r="A18" s="4" t="s">
        <v>87</v>
      </c>
      <c r="B18" s="5" t="n">
        <v>962</v>
      </c>
      <c r="C18" s="5" t="n">
        <v>1601</v>
      </c>
      <c r="D18" s="5" t="n">
        <v>1695</v>
      </c>
      <c r="E18" s="5" t="n">
        <v>1921</v>
      </c>
    </row>
    <row r="19" spans="1:5">
      <c r="A19" s="4" t="s">
        <v>88</v>
      </c>
      <c r="B19" s="5" t="n">
        <v>9801</v>
      </c>
      <c r="C19" s="5" t="n">
        <v>8667</v>
      </c>
      <c r="D19" s="5" t="n">
        <v>31218</v>
      </c>
      <c r="E19" s="5" t="n">
        <v>29283</v>
      </c>
    </row>
    <row r="20" spans="1:5">
      <c r="A20" s="3" t="s">
        <v>89</v>
      </c>
    </row>
    <row r="21" spans="1:5">
      <c r="A21" s="4" t="s">
        <v>90</v>
      </c>
      <c r="B21" s="5" t="n">
        <v>173</v>
      </c>
      <c r="C21" s="5" t="n">
        <v>577</v>
      </c>
      <c r="D21" s="5" t="n">
        <v>522</v>
      </c>
      <c r="E21" s="5" t="n">
        <v>981</v>
      </c>
    </row>
    <row r="22" spans="1:5">
      <c r="A22" s="4" t="s">
        <v>91</v>
      </c>
      <c r="B22" s="5" t="n">
        <v>33</v>
      </c>
      <c r="C22" s="4" t="s">
        <v>59</v>
      </c>
      <c r="D22" s="5" t="n">
        <v>1566</v>
      </c>
      <c r="E22" s="5" t="n">
        <v>1667</v>
      </c>
    </row>
    <row r="23" spans="1:5">
      <c r="A23" s="4" t="s">
        <v>92</v>
      </c>
      <c r="B23" s="5" t="n">
        <v>943</v>
      </c>
      <c r="C23" s="5" t="n">
        <v>863</v>
      </c>
      <c r="D23" s="5" t="n">
        <v>2736</v>
      </c>
      <c r="E23" s="5" t="n">
        <v>2506</v>
      </c>
    </row>
    <row r="24" spans="1:5">
      <c r="A24" s="4" t="s">
        <v>93</v>
      </c>
      <c r="B24" s="5" t="n">
        <v>-82</v>
      </c>
      <c r="C24" s="5" t="n">
        <v>-23</v>
      </c>
      <c r="D24" s="5" t="n">
        <v>75</v>
      </c>
      <c r="E24" s="5" t="n">
        <v>-94</v>
      </c>
    </row>
    <row r="25" spans="1:5">
      <c r="A25" s="4" t="s">
        <v>94</v>
      </c>
      <c r="B25" s="5" t="n">
        <v>164</v>
      </c>
      <c r="C25" s="5" t="n">
        <v>201</v>
      </c>
      <c r="D25" s="5" t="n">
        <v>669</v>
      </c>
      <c r="E25" s="5" t="n">
        <v>531</v>
      </c>
    </row>
    <row r="26" spans="1:5">
      <c r="B26" s="5" t="n">
        <v>1927</v>
      </c>
      <c r="C26" s="5" t="n">
        <v>2282</v>
      </c>
      <c r="D26" s="5" t="n">
        <v>7541</v>
      </c>
      <c r="E26" s="5" t="n">
        <v>7507</v>
      </c>
    </row>
    <row r="27" spans="1:5">
      <c r="A27" s="3" t="s">
        <v>95</v>
      </c>
    </row>
    <row r="28" spans="1:5">
      <c r="A28" s="4" t="s">
        <v>96</v>
      </c>
      <c r="B28" s="5" t="n">
        <v>5537</v>
      </c>
      <c r="C28" s="5" t="n">
        <v>5019</v>
      </c>
      <c r="D28" s="5" t="n">
        <v>16780</v>
      </c>
      <c r="E28" s="5" t="n">
        <v>15528</v>
      </c>
    </row>
    <row r="29" spans="1:5">
      <c r="A29" s="4" t="s">
        <v>97</v>
      </c>
      <c r="B29" s="5" t="n">
        <v>469</v>
      </c>
      <c r="C29" s="5" t="n">
        <v>449</v>
      </c>
      <c r="D29" s="5" t="n">
        <v>1336</v>
      </c>
      <c r="E29" s="5" t="n">
        <v>1331</v>
      </c>
    </row>
    <row r="30" spans="1:5">
      <c r="A30" s="4" t="s">
        <v>98</v>
      </c>
      <c r="B30" s="5" t="n">
        <v>263</v>
      </c>
      <c r="C30" s="5" t="n">
        <v>269</v>
      </c>
      <c r="D30" s="5" t="n">
        <v>775</v>
      </c>
      <c r="E30" s="5" t="n">
        <v>787</v>
      </c>
    </row>
    <row r="31" spans="1:5">
      <c r="A31" s="4" t="s">
        <v>99</v>
      </c>
      <c r="B31" s="5" t="n">
        <v>514</v>
      </c>
      <c r="C31" s="5" t="n">
        <v>434</v>
      </c>
      <c r="D31" s="5" t="n">
        <v>1537</v>
      </c>
      <c r="E31" s="5" t="n">
        <v>1338</v>
      </c>
    </row>
    <row r="32" spans="1:5">
      <c r="A32" s="4" t="s">
        <v>100</v>
      </c>
      <c r="B32" s="5" t="n">
        <v>263</v>
      </c>
      <c r="C32" s="5" t="n">
        <v>273</v>
      </c>
      <c r="D32" s="5" t="n">
        <v>787</v>
      </c>
      <c r="E32" s="5" t="n">
        <v>785</v>
      </c>
    </row>
    <row r="33" spans="1:5">
      <c r="A33" s="4" t="s">
        <v>101</v>
      </c>
      <c r="B33" s="5" t="n">
        <v>110</v>
      </c>
      <c r="C33" s="5" t="n">
        <v>99</v>
      </c>
      <c r="D33" s="5" t="n">
        <v>368</v>
      </c>
      <c r="E33" s="5" t="n">
        <v>366</v>
      </c>
    </row>
    <row r="34" spans="1:5">
      <c r="A34" s="4" t="s">
        <v>102</v>
      </c>
      <c r="B34" s="5" t="n">
        <v>759</v>
      </c>
      <c r="C34" s="5" t="n">
        <v>564</v>
      </c>
      <c r="D34" s="5" t="n">
        <v>2180</v>
      </c>
      <c r="E34" s="5" t="n">
        <v>1652</v>
      </c>
    </row>
    <row r="35" spans="1:5">
      <c r="A35" s="4" t="s">
        <v>103</v>
      </c>
      <c r="B35" s="5" t="n">
        <v>398</v>
      </c>
      <c r="C35" s="5" t="n">
        <v>365</v>
      </c>
      <c r="D35" s="5" t="n">
        <v>1160</v>
      </c>
      <c r="E35" s="5" t="n">
        <v>1102</v>
      </c>
    </row>
    <row r="36" spans="1:5">
      <c r="A36" s="4" t="s">
        <v>104</v>
      </c>
      <c r="B36" s="5" t="n">
        <v>54</v>
      </c>
      <c r="C36" s="5" t="n">
        <v>158</v>
      </c>
      <c r="D36" s="5" t="n">
        <v>164</v>
      </c>
      <c r="E36" s="5" t="n">
        <v>425</v>
      </c>
    </row>
    <row r="37" spans="1:5">
      <c r="A37" s="4" t="s">
        <v>105</v>
      </c>
      <c r="B37" s="5" t="n">
        <v>33</v>
      </c>
      <c r="C37" s="5" t="n">
        <v>38</v>
      </c>
      <c r="D37" s="5" t="n">
        <v>105</v>
      </c>
      <c r="E37" s="5" t="n">
        <v>120</v>
      </c>
    </row>
    <row r="38" spans="1:5">
      <c r="A38" s="4" t="s">
        <v>94</v>
      </c>
      <c r="B38" s="5" t="n">
        <v>1361</v>
      </c>
      <c r="C38" s="5" t="n">
        <v>1554</v>
      </c>
      <c r="D38" s="5" t="n">
        <v>4051</v>
      </c>
      <c r="E38" s="5" t="n">
        <v>5039</v>
      </c>
    </row>
    <row r="39" spans="1:5">
      <c r="B39" s="5" t="n">
        <v>9761</v>
      </c>
      <c r="C39" s="5" t="n">
        <v>9222</v>
      </c>
      <c r="D39" s="5" t="n">
        <v>29243</v>
      </c>
      <c r="E39" s="5" t="n">
        <v>28473</v>
      </c>
    </row>
    <row r="40" spans="1:5">
      <c r="A40" s="4" t="s">
        <v>106</v>
      </c>
      <c r="B40" s="5" t="n">
        <v>1967</v>
      </c>
      <c r="C40" s="5" t="n">
        <v>1727</v>
      </c>
      <c r="D40" s="5" t="n">
        <v>9516</v>
      </c>
      <c r="E40" s="5" t="n">
        <v>8317</v>
      </c>
    </row>
    <row r="41" spans="1:5">
      <c r="A41" s="4" t="s">
        <v>107</v>
      </c>
      <c r="B41" s="5" t="n">
        <v>221</v>
      </c>
      <c r="C41" s="5" t="n">
        <v>74</v>
      </c>
      <c r="D41" s="5" t="n">
        <v>1428</v>
      </c>
      <c r="E41" s="5" t="n">
        <v>1706</v>
      </c>
    </row>
    <row r="42" spans="1:5">
      <c r="A42" s="4" t="s">
        <v>108</v>
      </c>
      <c r="B42" s="7" t="n">
        <v>1746</v>
      </c>
      <c r="C42" s="7" t="n">
        <v>1653</v>
      </c>
      <c r="D42" s="7" t="n">
        <v>8088</v>
      </c>
      <c r="E42" s="7" t="n">
        <v>6611</v>
      </c>
    </row>
    <row r="43" spans="1:5">
      <c r="A43" s="4" t="s">
        <v>109</v>
      </c>
      <c r="B43" s="8" t="n">
        <v>0.37</v>
      </c>
      <c r="C43" s="8" t="n">
        <v>0.35</v>
      </c>
      <c r="D43" s="8" t="n">
        <v>1.71</v>
      </c>
      <c r="E43" s="8" t="n">
        <v>1.41</v>
      </c>
    </row>
    <row r="44" spans="1:5">
      <c r="A44" s="4" t="s">
        <v>110</v>
      </c>
      <c r="B44" s="8" t="n">
        <v>0.21</v>
      </c>
      <c r="C44" s="8" t="n">
        <v>0.21</v>
      </c>
      <c r="D44" s="8" t="n">
        <v>0.63</v>
      </c>
      <c r="E44" s="8" t="n">
        <v>0.63</v>
      </c>
    </row>
    <row r="45" spans="1:5">
      <c r="A45" s="4" t="s">
        <v>111</v>
      </c>
    </row>
    <row r="46" spans="1:5">
      <c r="A46" s="3" t="s">
        <v>89</v>
      </c>
    </row>
    <row r="47" spans="1:5">
      <c r="A47" s="4" t="s">
        <v>112</v>
      </c>
      <c r="B47" s="7" t="n">
        <v>534</v>
      </c>
      <c r="C47" s="7" t="n">
        <v>541</v>
      </c>
      <c r="D47" s="7" t="n">
        <v>1551</v>
      </c>
      <c r="E47" s="7" t="n">
        <v>1575</v>
      </c>
    </row>
    <row r="48" spans="1:5">
      <c r="A48" s="4" t="s">
        <v>113</v>
      </c>
    </row>
    <row r="49" spans="1:5">
      <c r="A49" s="3" t="s">
        <v>89</v>
      </c>
    </row>
    <row r="50" spans="1:5">
      <c r="A50" s="4" t="s">
        <v>112</v>
      </c>
      <c r="B50" s="5" t="n">
        <v>69</v>
      </c>
      <c r="C50" s="5" t="n">
        <v>64</v>
      </c>
      <c r="D50" s="5" t="n">
        <v>197</v>
      </c>
      <c r="E50" s="5" t="n">
        <v>177</v>
      </c>
    </row>
    <row r="51" spans="1:5">
      <c r="A51" s="4" t="s">
        <v>114</v>
      </c>
    </row>
    <row r="52" spans="1:5">
      <c r="A52" s="3" t="s">
        <v>89</v>
      </c>
    </row>
    <row r="53" spans="1:5">
      <c r="A53" s="4" t="s">
        <v>112</v>
      </c>
      <c r="B53" s="7" t="n">
        <v>93</v>
      </c>
      <c r="C53" s="7" t="n">
        <v>59</v>
      </c>
      <c r="D53" s="7" t="n">
        <v>225</v>
      </c>
      <c r="E53" s="7" t="n">
        <v>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782377</v>
      </c>
      <c r="C2" s="7" t="n">
        <v>769319</v>
      </c>
    </row>
    <row r="3" spans="1:3">
      <c r="A3" s="4" t="s">
        <v>384</v>
      </c>
    </row>
    <row r="4" spans="1:3">
      <c r="A4" s="4" t="s">
        <v>504</v>
      </c>
      <c r="B4" s="5" t="n">
        <v>218545</v>
      </c>
      <c r="C4" s="5" t="n">
        <v>213446</v>
      </c>
    </row>
    <row r="5" spans="1:3">
      <c r="A5" s="4" t="s">
        <v>385</v>
      </c>
    </row>
    <row r="6" spans="1:3">
      <c r="A6" s="4" t="s">
        <v>504</v>
      </c>
      <c r="B6" s="5" t="n">
        <v>64236</v>
      </c>
      <c r="C6" s="5" t="n">
        <v>73573</v>
      </c>
    </row>
    <row r="7" spans="1:3">
      <c r="A7" s="4" t="s">
        <v>386</v>
      </c>
    </row>
    <row r="8" spans="1:3">
      <c r="A8" s="4" t="s">
        <v>504</v>
      </c>
      <c r="B8" s="5" t="n">
        <v>115107</v>
      </c>
      <c r="C8" s="5" t="n">
        <v>101571</v>
      </c>
    </row>
    <row r="9" spans="1:3">
      <c r="A9" s="4" t="s">
        <v>387</v>
      </c>
    </row>
    <row r="10" spans="1:3">
      <c r="A10" s="4" t="s">
        <v>504</v>
      </c>
      <c r="B10" s="5" t="n">
        <v>39202</v>
      </c>
      <c r="C10" s="5" t="n">
        <v>38302</v>
      </c>
    </row>
    <row r="11" spans="1:3">
      <c r="A11" s="4" t="s">
        <v>388</v>
      </c>
    </row>
    <row r="12" spans="1:3">
      <c r="A12" s="4" t="s">
        <v>504</v>
      </c>
      <c r="B12" s="5" t="n">
        <v>116489</v>
      </c>
      <c r="C12" s="5" t="n">
        <v>107089</v>
      </c>
    </row>
    <row r="13" spans="1:3">
      <c r="A13" s="4" t="s">
        <v>505</v>
      </c>
    </row>
    <row r="14" spans="1:3">
      <c r="A14" s="4" t="s">
        <v>504</v>
      </c>
      <c r="B14" s="5" t="n">
        <v>335034</v>
      </c>
      <c r="C14" s="5" t="n">
        <v>320535</v>
      </c>
    </row>
    <row r="15" spans="1:3">
      <c r="A15" s="4" t="s">
        <v>506</v>
      </c>
    </row>
    <row r="16" spans="1:3">
      <c r="A16" s="4" t="s">
        <v>504</v>
      </c>
      <c r="B16" s="5" t="n">
        <v>54380</v>
      </c>
      <c r="C16" s="5" t="n">
        <v>64993</v>
      </c>
    </row>
    <row r="17" spans="1:3">
      <c r="A17" s="4" t="s">
        <v>507</v>
      </c>
    </row>
    <row r="18" spans="1:3">
      <c r="A18" s="4" t="s">
        <v>504</v>
      </c>
      <c r="B18" s="5" t="n">
        <v>111921</v>
      </c>
      <c r="C18" s="5" t="n">
        <v>93197</v>
      </c>
    </row>
    <row r="19" spans="1:3">
      <c r="A19" s="4" t="s">
        <v>508</v>
      </c>
    </row>
    <row r="20" spans="1:3">
      <c r="A20" s="4" t="s">
        <v>504</v>
      </c>
      <c r="B20" s="5" t="n">
        <v>38898</v>
      </c>
      <c r="C20" s="5" t="n">
        <v>37735</v>
      </c>
    </row>
    <row r="21" spans="1:3">
      <c r="A21" s="4" t="s">
        <v>509</v>
      </c>
    </row>
    <row r="22" spans="1:3">
      <c r="A22" s="4" t="s">
        <v>504</v>
      </c>
      <c r="B22" s="5" t="n">
        <v>97204</v>
      </c>
      <c r="C22" s="5" t="n">
        <v>91097</v>
      </c>
    </row>
    <row r="23" spans="1:3">
      <c r="A23" s="4" t="s">
        <v>510</v>
      </c>
    </row>
    <row r="24" spans="1:3">
      <c r="A24" s="4" t="s">
        <v>504</v>
      </c>
      <c r="B24" s="5" t="n">
        <v>302403</v>
      </c>
      <c r="C24" s="5" t="n">
        <v>287022</v>
      </c>
    </row>
    <row r="25" spans="1:3">
      <c r="A25" s="4" t="s">
        <v>511</v>
      </c>
    </row>
    <row r="26" spans="1:3">
      <c r="A26" s="4" t="s">
        <v>504</v>
      </c>
      <c r="B26" s="5" t="n">
        <v>2476</v>
      </c>
      <c r="C26" s="5" t="n">
        <v>934</v>
      </c>
    </row>
    <row r="27" spans="1:3">
      <c r="A27" s="4" t="s">
        <v>512</v>
      </c>
    </row>
    <row r="28" spans="1:3">
      <c r="A28" s="4" t="s">
        <v>504</v>
      </c>
      <c r="B28" s="5" t="n">
        <v>847</v>
      </c>
      <c r="C28" s="5" t="n">
        <v>3776</v>
      </c>
    </row>
    <row r="29" spans="1:3">
      <c r="A29" s="4" t="s">
        <v>513</v>
      </c>
    </row>
    <row r="30" spans="1:3">
      <c r="A30" s="4" t="s">
        <v>504</v>
      </c>
      <c r="B30" s="5" t="n">
        <v>133</v>
      </c>
      <c r="C30" s="5" t="n">
        <v>156</v>
      </c>
    </row>
    <row r="31" spans="1:3">
      <c r="A31" s="4" t="s">
        <v>514</v>
      </c>
    </row>
    <row r="32" spans="1:3">
      <c r="A32" s="4" t="s">
        <v>504</v>
      </c>
      <c r="B32" s="5" t="n">
        <v>9494</v>
      </c>
      <c r="C32" s="5" t="n">
        <v>6058</v>
      </c>
    </row>
    <row r="33" spans="1:3">
      <c r="A33" s="4" t="s">
        <v>515</v>
      </c>
    </row>
    <row r="34" spans="1:3">
      <c r="A34" s="4" t="s">
        <v>504</v>
      </c>
      <c r="B34" s="5" t="n">
        <v>12950</v>
      </c>
      <c r="C34" s="5" t="n">
        <v>10924</v>
      </c>
    </row>
    <row r="35" spans="1:3">
      <c r="A35" s="4" t="s">
        <v>516</v>
      </c>
    </row>
    <row r="36" spans="1:3">
      <c r="A36" s="4" t="s">
        <v>504</v>
      </c>
      <c r="B36" s="5" t="n">
        <v>7380</v>
      </c>
      <c r="C36" s="5" t="n">
        <v>7646</v>
      </c>
    </row>
    <row r="37" spans="1:3">
      <c r="A37" s="4" t="s">
        <v>517</v>
      </c>
    </row>
    <row r="38" spans="1:3">
      <c r="A38" s="4" t="s">
        <v>504</v>
      </c>
      <c r="B38" s="5" t="n">
        <v>2339</v>
      </c>
      <c r="C38" s="5" t="n">
        <v>4598</v>
      </c>
    </row>
    <row r="39" spans="1:3">
      <c r="A39" s="4" t="s">
        <v>518</v>
      </c>
    </row>
    <row r="40" spans="1:3">
      <c r="A40" s="4" t="s">
        <v>504</v>
      </c>
      <c r="B40" s="5" t="n">
        <v>171</v>
      </c>
      <c r="C40" s="5" t="n">
        <v>411</v>
      </c>
    </row>
    <row r="41" spans="1:3">
      <c r="A41" s="4" t="s">
        <v>519</v>
      </c>
    </row>
    <row r="42" spans="1:3">
      <c r="A42" s="4" t="s">
        <v>504</v>
      </c>
      <c r="B42" s="5" t="n">
        <v>9791</v>
      </c>
      <c r="C42" s="5" t="n">
        <v>9934</v>
      </c>
    </row>
    <row r="43" spans="1:3">
      <c r="A43" s="4" t="s">
        <v>520</v>
      </c>
    </row>
    <row r="44" spans="1:3">
      <c r="A44" s="4" t="s">
        <v>504</v>
      </c>
      <c r="B44" s="7" t="n">
        <v>19681</v>
      </c>
      <c r="C44" s="7" t="n">
        <v>22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504</v>
      </c>
      <c r="B2" s="7" t="n">
        <v>782377</v>
      </c>
      <c r="C2" s="7" t="n">
        <v>769319</v>
      </c>
    </row>
    <row r="3" spans="1:3">
      <c r="A3" s="4" t="s">
        <v>389</v>
      </c>
    </row>
    <row r="4" spans="1:3">
      <c r="A4" s="4" t="s">
        <v>504</v>
      </c>
      <c r="B4" s="5" t="n">
        <v>142029</v>
      </c>
      <c r="C4" s="5" t="n">
        <v>139621</v>
      </c>
    </row>
    <row r="5" spans="1:3">
      <c r="A5" s="4" t="s">
        <v>390</v>
      </c>
    </row>
    <row r="6" spans="1:3">
      <c r="A6" s="4" t="s">
        <v>504</v>
      </c>
      <c r="B6" s="5" t="n">
        <v>70137</v>
      </c>
      <c r="C6" s="5" t="n">
        <v>68626</v>
      </c>
    </row>
    <row r="7" spans="1:3">
      <c r="A7" s="4" t="s">
        <v>391</v>
      </c>
    </row>
    <row r="8" spans="1:3">
      <c r="A8" s="4" t="s">
        <v>504</v>
      </c>
      <c r="B8" s="5" t="n">
        <v>22419</v>
      </c>
      <c r="C8" s="5" t="n">
        <v>21431</v>
      </c>
    </row>
    <row r="9" spans="1:3">
      <c r="A9" s="4" t="s">
        <v>392</v>
      </c>
    </row>
    <row r="10" spans="1:3">
      <c r="A10" s="4" t="s">
        <v>504</v>
      </c>
      <c r="B10" s="5" t="n">
        <v>49473</v>
      </c>
      <c r="C10" s="5" t="n">
        <v>49564</v>
      </c>
    </row>
    <row r="11" spans="1:3">
      <c r="A11" s="4" t="s">
        <v>379</v>
      </c>
    </row>
    <row r="12" spans="1:3">
      <c r="A12" s="4" t="s">
        <v>504</v>
      </c>
      <c r="B12" s="5" t="n">
        <v>305314</v>
      </c>
      <c r="C12" s="5" t="n">
        <v>309163</v>
      </c>
    </row>
    <row r="13" spans="1:3">
      <c r="A13" s="4" t="s">
        <v>522</v>
      </c>
    </row>
    <row r="14" spans="1:3">
      <c r="A14" s="4" t="s">
        <v>504</v>
      </c>
      <c r="B14" s="5" t="n">
        <v>447343</v>
      </c>
      <c r="C14" s="5" t="n">
        <v>448784</v>
      </c>
    </row>
    <row r="15" spans="1:3">
      <c r="A15" s="4" t="s">
        <v>523</v>
      </c>
    </row>
    <row r="16" spans="1:3">
      <c r="A16" s="4" t="s">
        <v>504</v>
      </c>
      <c r="B16" s="5" t="n">
        <v>69845</v>
      </c>
      <c r="C16" s="5" t="n">
        <v>68413</v>
      </c>
    </row>
    <row r="17" spans="1:3">
      <c r="A17" s="4" t="s">
        <v>524</v>
      </c>
    </row>
    <row r="18" spans="1:3">
      <c r="A18" s="4" t="s">
        <v>504</v>
      </c>
      <c r="B18" s="5" t="n">
        <v>22070</v>
      </c>
      <c r="C18" s="5" t="n">
        <v>21148</v>
      </c>
    </row>
    <row r="19" spans="1:3">
      <c r="A19" s="4" t="s">
        <v>525</v>
      </c>
    </row>
    <row r="20" spans="1:3">
      <c r="A20" s="4" t="s">
        <v>504</v>
      </c>
      <c r="B20" s="5" t="n">
        <v>49033</v>
      </c>
      <c r="C20" s="5" t="n">
        <v>49362</v>
      </c>
    </row>
    <row r="21" spans="1:3">
      <c r="A21" s="4" t="s">
        <v>526</v>
      </c>
    </row>
    <row r="22" spans="1:3">
      <c r="A22" s="4" t="s">
        <v>504</v>
      </c>
      <c r="B22" s="5" t="n">
        <v>298218</v>
      </c>
      <c r="C22" s="5" t="n">
        <v>303126</v>
      </c>
    </row>
    <row r="23" spans="1:3">
      <c r="A23" s="4" t="s">
        <v>527</v>
      </c>
    </row>
    <row r="24" spans="1:3">
      <c r="A24" s="4" t="s">
        <v>504</v>
      </c>
      <c r="B24" s="5" t="n">
        <v>439166</v>
      </c>
      <c r="C24" s="5" t="n">
        <v>442049</v>
      </c>
    </row>
    <row r="25" spans="1:3">
      <c r="A25" s="4" t="s">
        <v>528</v>
      </c>
    </row>
    <row r="26" spans="1:3">
      <c r="A26" s="4" t="s">
        <v>504</v>
      </c>
      <c r="B26" s="5" t="n">
        <v>292</v>
      </c>
      <c r="C26" s="5" t="n">
        <v>213</v>
      </c>
    </row>
    <row r="27" spans="1:3">
      <c r="A27" s="4" t="s">
        <v>529</v>
      </c>
    </row>
    <row r="28" spans="1:3">
      <c r="A28" s="4" t="s">
        <v>504</v>
      </c>
      <c r="B28" s="5" t="n">
        <v>349</v>
      </c>
      <c r="C28" s="5" t="n">
        <v>283</v>
      </c>
    </row>
    <row r="29" spans="1:3">
      <c r="A29" s="4" t="s">
        <v>530</v>
      </c>
    </row>
    <row r="30" spans="1:3">
      <c r="A30" s="4" t="s">
        <v>504</v>
      </c>
      <c r="B30" s="5" t="n">
        <v>440</v>
      </c>
      <c r="C30" s="5" t="n">
        <v>202</v>
      </c>
    </row>
    <row r="31" spans="1:3">
      <c r="A31" s="4" t="s">
        <v>531</v>
      </c>
    </row>
    <row r="32" spans="1:3">
      <c r="A32" s="4" t="s">
        <v>504</v>
      </c>
      <c r="B32" s="5" t="n">
        <v>7096</v>
      </c>
      <c r="C32" s="5" t="n">
        <v>6037</v>
      </c>
    </row>
    <row r="33" spans="1:3">
      <c r="A33" s="4" t="s">
        <v>532</v>
      </c>
    </row>
    <row r="34" spans="1:3">
      <c r="A34" s="4" t="s">
        <v>504</v>
      </c>
      <c r="B34" s="7" t="n">
        <v>8177</v>
      </c>
      <c r="C34" s="7" t="n">
        <v>67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246</v>
      </c>
    </row>
    <row r="2" spans="1:3">
      <c r="B2" s="2" t="s">
        <v>2</v>
      </c>
      <c r="C2" s="2" t="s">
        <v>30</v>
      </c>
    </row>
    <row r="3" spans="1:3">
      <c r="A3" s="4" t="s">
        <v>534</v>
      </c>
      <c r="B3" s="7" t="n">
        <v>72042</v>
      </c>
      <c r="C3" s="7" t="n">
        <v>688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4" t="s">
        <v>536</v>
      </c>
      <c r="B2" s="7" t="n">
        <v>34109</v>
      </c>
    </row>
    <row r="3" spans="1:3">
      <c r="A3" s="4" t="s">
        <v>537</v>
      </c>
      <c r="B3" s="4" t="s">
        <v>538</v>
      </c>
    </row>
    <row r="4" spans="1:3">
      <c r="A4" s="4" t="s">
        <v>539</v>
      </c>
      <c r="B4" s="7" t="n">
        <v>0</v>
      </c>
    </row>
    <row r="5" spans="1:3">
      <c r="A5" s="4" t="s">
        <v>540</v>
      </c>
      <c r="B5" s="5" t="n">
        <v>238871</v>
      </c>
    </row>
    <row r="6" spans="1:3">
      <c r="A6" s="4" t="s">
        <v>541</v>
      </c>
      <c r="B6" s="7" t="n">
        <v>151462</v>
      </c>
    </row>
    <row r="7" spans="1:3">
      <c r="A7" s="4" t="s">
        <v>542</v>
      </c>
      <c r="B7" s="4" t="s">
        <v>543</v>
      </c>
      <c r="C7" s="4" t="s">
        <v>544</v>
      </c>
    </row>
    <row r="8" spans="1:3">
      <c r="A8" s="4" t="s">
        <v>545</v>
      </c>
      <c r="B8" s="7" t="n">
        <v>2578</v>
      </c>
      <c r="C8" s="7" t="n">
        <v>3440</v>
      </c>
    </row>
    <row r="9" spans="1:3">
      <c r="A9" s="4" t="s">
        <v>546</v>
      </c>
      <c r="B9" s="5" t="n">
        <v>53300</v>
      </c>
    </row>
    <row r="10" spans="1:3">
      <c r="A10" s="4" t="s">
        <v>547</v>
      </c>
    </row>
    <row r="11" spans="1:3">
      <c r="A11" s="4" t="s">
        <v>548</v>
      </c>
      <c r="B11" s="5" t="n">
        <v>360</v>
      </c>
      <c r="C11" s="5" t="n">
        <v>360</v>
      </c>
    </row>
    <row r="12" spans="1:3">
      <c r="A12" s="4" t="s">
        <v>549</v>
      </c>
    </row>
    <row r="13" spans="1:3">
      <c r="A13" s="4" t="s">
        <v>540</v>
      </c>
      <c r="B13" s="5" t="n">
        <v>80000</v>
      </c>
    </row>
    <row r="14" spans="1:3">
      <c r="A14" s="4" t="s">
        <v>541</v>
      </c>
      <c r="B14" s="7" t="n">
        <v>80000</v>
      </c>
    </row>
    <row r="15" spans="1:3">
      <c r="A15" s="4" t="s">
        <v>546</v>
      </c>
      <c r="C15" s="5" t="n">
        <v>60000</v>
      </c>
    </row>
    <row r="16" spans="1:3">
      <c r="A16" s="4" t="s">
        <v>550</v>
      </c>
    </row>
    <row r="17" spans="1:3">
      <c r="A17" s="4" t="s">
        <v>537</v>
      </c>
      <c r="B17" s="4" t="s">
        <v>551</v>
      </c>
    </row>
    <row r="18" spans="1:3">
      <c r="A18" s="4" t="s">
        <v>552</v>
      </c>
      <c r="B18" s="4" t="s">
        <v>553</v>
      </c>
    </row>
    <row r="19" spans="1:3">
      <c r="A19" s="4" t="s">
        <v>554</v>
      </c>
    </row>
    <row r="20" spans="1:3">
      <c r="A20" s="4" t="s">
        <v>537</v>
      </c>
      <c r="B20" s="4" t="s">
        <v>555</v>
      </c>
    </row>
    <row r="21" spans="1:3">
      <c r="A21" s="4" t="s">
        <v>552</v>
      </c>
      <c r="B21" s="4" t="s">
        <v>556</v>
      </c>
    </row>
    <row r="22" spans="1:3">
      <c r="A22" s="4" t="s">
        <v>557</v>
      </c>
    </row>
    <row r="23" spans="1:3">
      <c r="A23" s="4" t="s">
        <v>558</v>
      </c>
      <c r="B23" s="7" t="n">
        <v>296332</v>
      </c>
    </row>
    <row r="24" spans="1:3">
      <c r="A24" s="4" t="s">
        <v>559</v>
      </c>
    </row>
    <row r="25" spans="1:3">
      <c r="A25" s="4" t="s">
        <v>558</v>
      </c>
      <c r="B25" s="5" t="n">
        <v>70705</v>
      </c>
    </row>
    <row r="26" spans="1:3">
      <c r="A26" s="4" t="s">
        <v>560</v>
      </c>
    </row>
    <row r="27" spans="1:3">
      <c r="A27" s="4" t="s">
        <v>558</v>
      </c>
      <c r="B27" s="7" t="n">
        <v>5365</v>
      </c>
    </row>
    <row r="28" spans="1:3">
      <c r="A28" s="4" t="s">
        <v>561</v>
      </c>
    </row>
    <row r="29" spans="1:3">
      <c r="A29" s="4" t="s">
        <v>562</v>
      </c>
      <c r="C29"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4</v>
      </c>
      <c r="B2" s="7" t="n">
        <v>40514</v>
      </c>
      <c r="C2" s="7" t="n">
        <v>35949</v>
      </c>
    </row>
    <row r="3" spans="1:3">
      <c r="A3" s="4" t="s">
        <v>561</v>
      </c>
    </row>
    <row r="4" spans="1:3">
      <c r="A4" s="4" t="s">
        <v>54</v>
      </c>
      <c r="B4" s="5" t="n">
        <v>34109</v>
      </c>
      <c r="C4" s="5" t="n">
        <v>28625</v>
      </c>
    </row>
    <row r="5" spans="1:3">
      <c r="A5" s="4" t="s">
        <v>564</v>
      </c>
    </row>
    <row r="6" spans="1:3">
      <c r="A6" s="4" t="s">
        <v>54</v>
      </c>
      <c r="B6" s="7" t="n">
        <v>6405</v>
      </c>
      <c r="C6" s="7" t="n">
        <v>7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5" t="n">
        <v>2018</v>
      </c>
      <c r="B2" s="7" t="n">
        <v>1699</v>
      </c>
    </row>
    <row r="3" spans="1:3">
      <c r="A3" s="5" t="n">
        <v>2019</v>
      </c>
      <c r="B3" s="5" t="n">
        <v>6941</v>
      </c>
    </row>
    <row r="4" spans="1:3">
      <c r="A4" s="5" t="n">
        <v>2020</v>
      </c>
      <c r="B4" s="5" t="n">
        <v>4448</v>
      </c>
    </row>
    <row r="5" spans="1:3">
      <c r="A5" s="5" t="n">
        <v>2021</v>
      </c>
      <c r="B5" s="5" t="n">
        <v>3565</v>
      </c>
    </row>
    <row r="6" spans="1:3">
      <c r="A6" s="5" t="n">
        <v>2022</v>
      </c>
      <c r="B6" s="5" t="n">
        <v>3429</v>
      </c>
    </row>
    <row r="7" spans="1:3">
      <c r="A7" s="4" t="s">
        <v>566</v>
      </c>
      <c r="B7" s="5" t="n">
        <v>20432</v>
      </c>
    </row>
    <row r="8" spans="1:3">
      <c r="B8" s="5" t="n">
        <v>40514</v>
      </c>
      <c r="C8" s="7" t="n">
        <v>35949</v>
      </c>
    </row>
    <row r="9" spans="1:3">
      <c r="A9" s="4" t="s">
        <v>561</v>
      </c>
    </row>
    <row r="10" spans="1:3">
      <c r="A10" s="5" t="n">
        <v>2018</v>
      </c>
      <c r="B10" s="5" t="n">
        <v>1042</v>
      </c>
    </row>
    <row r="11" spans="1:3">
      <c r="A11" s="5" t="n">
        <v>2019</v>
      </c>
      <c r="B11" s="5" t="n">
        <v>3651</v>
      </c>
    </row>
    <row r="12" spans="1:3">
      <c r="A12" s="5" t="n">
        <v>2020</v>
      </c>
      <c r="B12" s="5" t="n">
        <v>3380</v>
      </c>
    </row>
    <row r="13" spans="1:3">
      <c r="A13" s="5" t="n">
        <v>2021</v>
      </c>
      <c r="B13" s="5" t="n">
        <v>3000</v>
      </c>
    </row>
    <row r="14" spans="1:3">
      <c r="A14" s="5" t="n">
        <v>2022</v>
      </c>
      <c r="B14" s="5" t="n">
        <v>2841</v>
      </c>
    </row>
    <row r="15" spans="1:3">
      <c r="A15" s="4" t="s">
        <v>566</v>
      </c>
      <c r="B15" s="5" t="n">
        <v>20195</v>
      </c>
    </row>
    <row r="16" spans="1:3">
      <c r="B16" s="5" t="n">
        <v>34109</v>
      </c>
      <c r="C16" s="5" t="n">
        <v>28625</v>
      </c>
    </row>
    <row r="17" spans="1:3">
      <c r="A17" s="4" t="s">
        <v>564</v>
      </c>
    </row>
    <row r="18" spans="1:3">
      <c r="A18" s="5" t="n">
        <v>2018</v>
      </c>
      <c r="B18" s="5" t="n">
        <v>657</v>
      </c>
    </row>
    <row r="19" spans="1:3">
      <c r="A19" s="5" t="n">
        <v>2019</v>
      </c>
      <c r="B19" s="5" t="n">
        <v>3290</v>
      </c>
    </row>
    <row r="20" spans="1:3">
      <c r="A20" s="5" t="n">
        <v>2020</v>
      </c>
      <c r="B20" s="5" t="n">
        <v>1068</v>
      </c>
    </row>
    <row r="21" spans="1:3">
      <c r="A21" s="5" t="n">
        <v>2021</v>
      </c>
      <c r="B21" s="5" t="n">
        <v>565</v>
      </c>
    </row>
    <row r="22" spans="1:3">
      <c r="A22" s="5" t="n">
        <v>2022</v>
      </c>
      <c r="B22" s="5" t="n">
        <v>588</v>
      </c>
    </row>
    <row r="23" spans="1:3">
      <c r="A23" s="4" t="s">
        <v>566</v>
      </c>
      <c r="B23" s="5" t="n">
        <v>237</v>
      </c>
    </row>
    <row r="24" spans="1:3">
      <c r="B24" s="7" t="n">
        <v>6405</v>
      </c>
      <c r="C24" s="7" t="n">
        <v>7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7</v>
      </c>
      <c r="B1" s="2" t="s">
        <v>1</v>
      </c>
    </row>
    <row r="2" spans="1:3">
      <c r="B2" s="2" t="s">
        <v>2</v>
      </c>
      <c r="C2" s="2" t="s">
        <v>76</v>
      </c>
    </row>
    <row r="3" spans="1:3">
      <c r="A3" s="4" t="s">
        <v>568</v>
      </c>
      <c r="B3" s="4" t="s">
        <v>569</v>
      </c>
      <c r="C3" s="4" t="s">
        <v>5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75</v>
      </c>
      <c r="D1" s="2" t="s">
        <v>1</v>
      </c>
    </row>
    <row r="2" spans="1:6">
      <c r="B2" s="2" t="s">
        <v>2</v>
      </c>
      <c r="C2" s="2" t="s">
        <v>76</v>
      </c>
      <c r="D2" s="2" t="s">
        <v>2</v>
      </c>
      <c r="E2" s="2" t="s">
        <v>76</v>
      </c>
      <c r="F2" s="2" t="s">
        <v>30</v>
      </c>
    </row>
    <row r="3" spans="1:6">
      <c r="A3" s="4" t="s">
        <v>86</v>
      </c>
      <c r="B3" s="7" t="n">
        <v>10763</v>
      </c>
      <c r="C3" s="7" t="n">
        <v>10268</v>
      </c>
      <c r="D3" s="7" t="n">
        <v>32913</v>
      </c>
      <c r="E3" s="7" t="n">
        <v>31204</v>
      </c>
    </row>
    <row r="4" spans="1:6">
      <c r="A4" s="4" t="s">
        <v>572</v>
      </c>
      <c r="B4" s="5" t="n">
        <v>962</v>
      </c>
      <c r="C4" s="5" t="n">
        <v>1601</v>
      </c>
      <c r="D4" s="5" t="n">
        <v>1695</v>
      </c>
      <c r="E4" s="5" t="n">
        <v>1921</v>
      </c>
    </row>
    <row r="5" spans="1:6">
      <c r="A5" s="4" t="s">
        <v>573</v>
      </c>
      <c r="B5" s="5" t="n">
        <v>1927</v>
      </c>
      <c r="C5" s="5" t="n">
        <v>2282</v>
      </c>
      <c r="D5" s="5" t="n">
        <v>7541</v>
      </c>
      <c r="E5" s="5" t="n">
        <v>7507</v>
      </c>
    </row>
    <row r="6" spans="1:6">
      <c r="A6" s="4" t="s">
        <v>574</v>
      </c>
      <c r="B6" s="5" t="n">
        <v>9761</v>
      </c>
      <c r="C6" s="5" t="n">
        <v>9222</v>
      </c>
      <c r="D6" s="5" t="n">
        <v>29243</v>
      </c>
      <c r="E6" s="5" t="n">
        <v>28473</v>
      </c>
    </row>
    <row r="7" spans="1:6">
      <c r="A7" s="4" t="s">
        <v>575</v>
      </c>
      <c r="B7" s="5" t="n">
        <v>221</v>
      </c>
      <c r="C7" s="5" t="n">
        <v>74</v>
      </c>
      <c r="D7" s="5" t="n">
        <v>1428</v>
      </c>
      <c r="E7" s="5" t="n">
        <v>1706</v>
      </c>
    </row>
    <row r="8" spans="1:6">
      <c r="A8" s="4" t="s">
        <v>576</v>
      </c>
      <c r="B8" s="5" t="n">
        <v>1746</v>
      </c>
      <c r="C8" s="5" t="n">
        <v>1653</v>
      </c>
      <c r="D8" s="5" t="n">
        <v>8088</v>
      </c>
      <c r="E8" s="5" t="n">
        <v>6611</v>
      </c>
    </row>
    <row r="9" spans="1:6">
      <c r="A9" s="4" t="s">
        <v>577</v>
      </c>
      <c r="B9" s="5" t="n">
        <v>1033516</v>
      </c>
      <c r="C9" s="5" t="n">
        <v>1019614</v>
      </c>
      <c r="D9" s="5" t="n">
        <v>1033516</v>
      </c>
      <c r="E9" s="5" t="n">
        <v>1019614</v>
      </c>
      <c r="F9" s="7" t="n">
        <v>1026290</v>
      </c>
    </row>
    <row r="10" spans="1:6">
      <c r="A10" s="4" t="s">
        <v>578</v>
      </c>
    </row>
    <row r="11" spans="1:6">
      <c r="A11" s="4" t="s">
        <v>86</v>
      </c>
      <c r="B11" s="5" t="n">
        <v>10168</v>
      </c>
      <c r="C11" s="5" t="n">
        <v>9681</v>
      </c>
      <c r="D11" s="5" t="n">
        <v>30289</v>
      </c>
      <c r="E11" s="5" t="n">
        <v>28558</v>
      </c>
    </row>
    <row r="12" spans="1:6">
      <c r="A12" s="4" t="s">
        <v>572</v>
      </c>
      <c r="B12" s="5" t="n">
        <v>950</v>
      </c>
      <c r="C12" s="5" t="n">
        <v>1615</v>
      </c>
      <c r="D12" s="5" t="n">
        <v>1550</v>
      </c>
      <c r="E12" s="5" t="n">
        <v>1815</v>
      </c>
    </row>
    <row r="13" spans="1:6">
      <c r="A13" s="4" t="s">
        <v>573</v>
      </c>
      <c r="B13" s="5" t="n">
        <v>1875</v>
      </c>
      <c r="C13" s="5" t="n">
        <v>2224</v>
      </c>
      <c r="D13" s="5" t="n">
        <v>6916</v>
      </c>
      <c r="E13" s="5" t="n">
        <v>6965</v>
      </c>
    </row>
    <row r="14" spans="1:6">
      <c r="A14" s="4" t="s">
        <v>574</v>
      </c>
      <c r="B14" s="5" t="n">
        <v>9107</v>
      </c>
      <c r="C14" s="5" t="n">
        <v>8579</v>
      </c>
      <c r="D14" s="5" t="n">
        <v>27236</v>
      </c>
      <c r="E14" s="5" t="n">
        <v>26477</v>
      </c>
    </row>
    <row r="15" spans="1:6">
      <c r="A15" s="4" t="s">
        <v>575</v>
      </c>
      <c r="B15" s="5" t="n">
        <v>226</v>
      </c>
      <c r="C15" s="5" t="n">
        <v>69</v>
      </c>
      <c r="D15" s="5" t="n">
        <v>1199</v>
      </c>
      <c r="E15" s="5" t="n">
        <v>1338</v>
      </c>
    </row>
    <row r="16" spans="1:6">
      <c r="A16" s="4" t="s">
        <v>576</v>
      </c>
      <c r="B16" s="5" t="n">
        <v>1760</v>
      </c>
      <c r="C16" s="5" t="n">
        <v>1642</v>
      </c>
      <c r="D16" s="5" t="n">
        <v>7220</v>
      </c>
      <c r="E16" s="5" t="n">
        <v>5893</v>
      </c>
    </row>
    <row r="17" spans="1:6">
      <c r="A17" s="4" t="s">
        <v>577</v>
      </c>
      <c r="B17" s="5" t="n">
        <v>1021730</v>
      </c>
      <c r="C17" s="5" t="n">
        <v>1008078</v>
      </c>
      <c r="D17" s="5" t="n">
        <v>1021730</v>
      </c>
      <c r="E17" s="5" t="n">
        <v>1008078</v>
      </c>
    </row>
    <row r="18" spans="1:6">
      <c r="A18" s="4" t="s">
        <v>579</v>
      </c>
    </row>
    <row r="19" spans="1:6">
      <c r="A19" s="4" t="s">
        <v>86</v>
      </c>
      <c r="B19" s="5" t="n">
        <v>595</v>
      </c>
      <c r="C19" s="5" t="n">
        <v>587</v>
      </c>
      <c r="D19" s="5" t="n">
        <v>2624</v>
      </c>
      <c r="E19" s="5" t="n">
        <v>2646</v>
      </c>
    </row>
    <row r="20" spans="1:6">
      <c r="A20" s="4" t="s">
        <v>572</v>
      </c>
      <c r="B20" s="5" t="n">
        <v>12</v>
      </c>
      <c r="C20" s="5" t="n">
        <v>-14</v>
      </c>
      <c r="D20" s="5" t="n">
        <v>145</v>
      </c>
      <c r="E20" s="5" t="n">
        <v>106</v>
      </c>
    </row>
    <row r="21" spans="1:6">
      <c r="A21" s="4" t="s">
        <v>573</v>
      </c>
      <c r="B21" s="5" t="n">
        <v>52</v>
      </c>
      <c r="C21" s="5" t="n">
        <v>58</v>
      </c>
      <c r="D21" s="5" t="n">
        <v>625</v>
      </c>
      <c r="E21" s="5" t="n">
        <v>542</v>
      </c>
    </row>
    <row r="22" spans="1:6">
      <c r="A22" s="4" t="s">
        <v>574</v>
      </c>
      <c r="B22" s="5" t="n">
        <v>654</v>
      </c>
      <c r="C22" s="5" t="n">
        <v>643</v>
      </c>
      <c r="D22" s="5" t="n">
        <v>2007</v>
      </c>
      <c r="E22" s="5" t="n">
        <v>1996</v>
      </c>
    </row>
    <row r="23" spans="1:6">
      <c r="A23" s="4" t="s">
        <v>575</v>
      </c>
      <c r="B23" s="5" t="n">
        <v>-5</v>
      </c>
      <c r="C23" s="5" t="n">
        <v>5</v>
      </c>
      <c r="D23" s="5" t="n">
        <v>229</v>
      </c>
      <c r="E23" s="5" t="n">
        <v>368</v>
      </c>
    </row>
    <row r="24" spans="1:6">
      <c r="A24" s="4" t="s">
        <v>576</v>
      </c>
      <c r="B24" s="5" t="n">
        <v>-14</v>
      </c>
      <c r="C24" s="5" t="n">
        <v>11</v>
      </c>
      <c r="D24" s="5" t="n">
        <v>868</v>
      </c>
      <c r="E24" s="5" t="n">
        <v>718</v>
      </c>
    </row>
    <row r="25" spans="1:6">
      <c r="A25" s="4" t="s">
        <v>577</v>
      </c>
      <c r="B25" s="7" t="n">
        <v>11786</v>
      </c>
      <c r="C25" s="7" t="n">
        <v>11536</v>
      </c>
      <c r="D25" s="7" t="n">
        <v>11786</v>
      </c>
      <c r="E25" s="7" t="n">
        <v>115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4" t="s">
        <v>116</v>
      </c>
      <c r="B3" s="7" t="n">
        <v>1746</v>
      </c>
      <c r="C3" s="7" t="n">
        <v>1653</v>
      </c>
      <c r="D3" s="7" t="n">
        <v>8088</v>
      </c>
      <c r="E3" s="7" t="n">
        <v>6611</v>
      </c>
    </row>
    <row r="4" spans="1:5">
      <c r="A4" s="3" t="s">
        <v>117</v>
      </c>
    </row>
    <row r="5" spans="1:5">
      <c r="A5" s="4" t="s">
        <v>118</v>
      </c>
      <c r="B5" s="5" t="n">
        <v>-534</v>
      </c>
      <c r="C5" s="5" t="n">
        <v>20</v>
      </c>
      <c r="D5" s="5" t="n">
        <v>-2508</v>
      </c>
      <c r="E5" s="5" t="n">
        <v>1485</v>
      </c>
    </row>
    <row r="6" spans="1:5">
      <c r="A6" s="4" t="s">
        <v>119</v>
      </c>
      <c r="B6" s="5" t="n">
        <v>112</v>
      </c>
      <c r="C6" s="5" t="n">
        <v>-7</v>
      </c>
      <c r="D6" s="5" t="n">
        <v>527</v>
      </c>
      <c r="E6" s="5" t="n">
        <v>-505</v>
      </c>
    </row>
    <row r="7" spans="1:5">
      <c r="A7" s="4" t="s">
        <v>120</v>
      </c>
      <c r="B7" s="5" t="n">
        <v>-422</v>
      </c>
      <c r="C7" s="5" t="n">
        <v>13</v>
      </c>
      <c r="D7" s="5" t="n">
        <v>-1981</v>
      </c>
      <c r="E7" s="5" t="n">
        <v>980</v>
      </c>
    </row>
    <row r="8" spans="1:5">
      <c r="A8" s="4" t="s">
        <v>121</v>
      </c>
      <c r="B8" s="7" t="n">
        <v>1324</v>
      </c>
      <c r="C8" s="7" t="n">
        <v>1666</v>
      </c>
      <c r="D8" s="7" t="n">
        <v>6107</v>
      </c>
      <c r="E8" s="7" t="n">
        <v>75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4" t="s">
        <v>123</v>
      </c>
      <c r="B3" s="7" t="n">
        <v>13239</v>
      </c>
      <c r="C3" s="7" t="n">
        <v>5926</v>
      </c>
    </row>
    <row r="4" spans="1:3">
      <c r="A4" s="3" t="s">
        <v>124</v>
      </c>
    </row>
    <row r="5" spans="1:3">
      <c r="A5" s="4" t="s">
        <v>125</v>
      </c>
      <c r="B5" s="5" t="n">
        <v>17324</v>
      </c>
      <c r="C5" s="5" t="n">
        <v>16358</v>
      </c>
    </row>
    <row r="6" spans="1:3">
      <c r="A6" s="4" t="s">
        <v>126</v>
      </c>
      <c r="B6" s="5" t="n">
        <v>-23756</v>
      </c>
      <c r="C6" s="5" t="n">
        <v>-25177</v>
      </c>
    </row>
    <row r="7" spans="1:3">
      <c r="A7" s="4" t="s">
        <v>127</v>
      </c>
      <c r="B7" s="5" t="n">
        <v>321</v>
      </c>
      <c r="C7" s="5" t="n">
        <v>846</v>
      </c>
    </row>
    <row r="8" spans="1:3">
      <c r="A8" s="4" t="s">
        <v>128</v>
      </c>
      <c r="B8" s="4" t="s">
        <v>59</v>
      </c>
      <c r="C8" s="5" t="n">
        <v>-389</v>
      </c>
    </row>
    <row r="9" spans="1:3">
      <c r="A9" s="4" t="s">
        <v>129</v>
      </c>
      <c r="B9" s="4" t="s">
        <v>59</v>
      </c>
      <c r="C9" s="5" t="n">
        <v>245</v>
      </c>
    </row>
    <row r="10" spans="1:3">
      <c r="A10" s="4" t="s">
        <v>130</v>
      </c>
      <c r="B10" s="5" t="n">
        <v>-490</v>
      </c>
      <c r="C10" s="5" t="n">
        <v>-395</v>
      </c>
    </row>
    <row r="11" spans="1:3">
      <c r="A11" s="4" t="s">
        <v>131</v>
      </c>
      <c r="B11" s="5" t="n">
        <v>-14349</v>
      </c>
      <c r="C11" s="5" t="n">
        <v>-46281</v>
      </c>
    </row>
    <row r="12" spans="1:3">
      <c r="A12" s="4" t="s">
        <v>132</v>
      </c>
      <c r="B12" s="5" t="n">
        <v>810</v>
      </c>
      <c r="C12" s="5" t="n">
        <v>987</v>
      </c>
    </row>
    <row r="13" spans="1:3">
      <c r="A13" s="4" t="s">
        <v>133</v>
      </c>
      <c r="B13" s="5" t="n">
        <v>-1437</v>
      </c>
      <c r="C13" s="5" t="n">
        <v>-1247</v>
      </c>
    </row>
    <row r="14" spans="1:3">
      <c r="A14" s="4" t="s">
        <v>134</v>
      </c>
      <c r="B14" s="4" t="s">
        <v>59</v>
      </c>
      <c r="C14" s="5" t="n">
        <v>3754</v>
      </c>
    </row>
    <row r="15" spans="1:3">
      <c r="A15" s="4" t="s">
        <v>135</v>
      </c>
      <c r="B15" s="5" t="n">
        <v>-21577</v>
      </c>
      <c r="C15" s="5" t="n">
        <v>-51299</v>
      </c>
    </row>
    <row r="16" spans="1:3">
      <c r="A16" s="3" t="s">
        <v>136</v>
      </c>
    </row>
    <row r="17" spans="1:3">
      <c r="A17" s="4" t="s">
        <v>137</v>
      </c>
      <c r="B17" s="5" t="n">
        <v>-3758</v>
      </c>
      <c r="C17" s="5" t="n">
        <v>58867</v>
      </c>
    </row>
    <row r="18" spans="1:3">
      <c r="A18" s="4" t="s">
        <v>138</v>
      </c>
      <c r="B18" s="5" t="n">
        <v>1049</v>
      </c>
      <c r="C18" s="4" t="s">
        <v>59</v>
      </c>
    </row>
    <row r="19" spans="1:3">
      <c r="A19" s="4" t="s">
        <v>139</v>
      </c>
      <c r="B19" s="5" t="n">
        <v>-2973</v>
      </c>
      <c r="C19" s="5" t="n">
        <v>-2947</v>
      </c>
    </row>
    <row r="20" spans="1:3">
      <c r="A20" s="4" t="s">
        <v>140</v>
      </c>
      <c r="B20" s="5" t="n">
        <v>8000</v>
      </c>
      <c r="C20" s="5" t="n">
        <v>4785</v>
      </c>
    </row>
    <row r="21" spans="1:3">
      <c r="A21" s="4" t="s">
        <v>141</v>
      </c>
      <c r="B21" s="5" t="n">
        <v>-2487</v>
      </c>
      <c r="C21" s="5" t="n">
        <v>-4720</v>
      </c>
    </row>
    <row r="22" spans="1:3">
      <c r="A22" s="4" t="s">
        <v>142</v>
      </c>
      <c r="B22" s="5" t="n">
        <v>-862</v>
      </c>
      <c r="C22" s="5" t="n">
        <v>-343</v>
      </c>
    </row>
    <row r="23" spans="1:3">
      <c r="A23" s="4" t="s">
        <v>143</v>
      </c>
      <c r="B23" s="5" t="n">
        <v>-85</v>
      </c>
      <c r="C23" s="5" t="n">
        <v>-33</v>
      </c>
    </row>
    <row r="24" spans="1:3">
      <c r="A24" s="4" t="s">
        <v>144</v>
      </c>
      <c r="B24" s="5" t="n">
        <v>-1116</v>
      </c>
      <c r="C24" s="5" t="n">
        <v>55609</v>
      </c>
    </row>
    <row r="25" spans="1:3">
      <c r="A25" s="4" t="s">
        <v>145</v>
      </c>
      <c r="B25" s="5" t="n">
        <v>-9454</v>
      </c>
      <c r="C25" s="5" t="n">
        <v>10236</v>
      </c>
    </row>
    <row r="26" spans="1:3">
      <c r="A26" s="4" t="s">
        <v>146</v>
      </c>
      <c r="B26" s="5" t="n">
        <v>74573</v>
      </c>
      <c r="C26" s="5" t="n">
        <v>40166</v>
      </c>
    </row>
    <row r="27" spans="1:3">
      <c r="A27" s="4" t="s">
        <v>147</v>
      </c>
      <c r="B27" s="5" t="n">
        <v>65119</v>
      </c>
      <c r="C27" s="5" t="n">
        <v>50402</v>
      </c>
    </row>
    <row r="28" spans="1:3">
      <c r="A28" s="3" t="s">
        <v>148</v>
      </c>
    </row>
    <row r="29" spans="1:3">
      <c r="A29" s="4" t="s">
        <v>149</v>
      </c>
      <c r="B29" s="5" t="n">
        <v>3580</v>
      </c>
      <c r="C29" s="5" t="n">
        <v>2665</v>
      </c>
    </row>
    <row r="30" spans="1:3">
      <c r="A30" s="4" t="s">
        <v>150</v>
      </c>
      <c r="B30" s="5" t="n">
        <v>1750</v>
      </c>
      <c r="C30" s="5" t="n">
        <v>2236</v>
      </c>
    </row>
    <row r="31" spans="1:3">
      <c r="A31" s="4" t="s">
        <v>151</v>
      </c>
      <c r="B31" s="5" t="n">
        <v>494</v>
      </c>
      <c r="C31" s="5" t="n">
        <v>1337</v>
      </c>
    </row>
    <row r="32" spans="1:3">
      <c r="A32" s="4" t="s">
        <v>152</v>
      </c>
      <c r="B32" s="4" t="s">
        <v>59</v>
      </c>
      <c r="C32" s="7" t="n">
        <v>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43:47Z</dcterms:created>
  <dcterms:modified xmlns:dcterms="http://purl.org/dc/terms/" xmlns:xsi="http://www.w3.org/2001/XMLSchema-instance" xsi:type="dcterms:W3CDTF">2018-11-09T10:43:47Z</dcterms:modified>
</cp:coreProperties>
</file>